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AND SIGNI" sheetId="7" r:id="rId7"/>
    <s:sheet name="SEGMENT INFORMATION AND GEOGRAP" sheetId="8" r:id="rId8"/>
    <s:sheet name="FAIR VALUE MEASUREMENTS" sheetId="9" r:id="rId9"/>
    <s:sheet name="INVENTORIES" sheetId="10" r:id="rId10"/>
    <s:sheet name="INCOME TAXES" sheetId="11" r:id="rId11"/>
    <s:sheet name="COMMITMENTS AND CONTINGENCIES" sheetId="12" r:id="rId12"/>
    <s:sheet name="LINE OF CREDIT" sheetId="13" r:id="rId13"/>
    <s:sheet name="STOCK-BASED COMPENSATION" sheetId="14" r:id="rId14"/>
    <s:sheet name="NET LOSS PER COMMON SHARE" sheetId="15" r:id="rId15"/>
    <s:sheet name="MAJOR CUSTOMERS AND CONCENTRATI" sheetId="16" r:id="rId16"/>
    <s:sheet name="DISCONTINUED OPERATIONS" sheetId="17" r:id="rId17"/>
    <s:sheet name="BASIS OF PRESENTATION AND SIG18" sheetId="18" r:id="rId18"/>
    <s:sheet name="SEGMENT INFORMATION AND GEOGR19" sheetId="19" r:id="rId19"/>
    <s:sheet name="INVENTORIES (Tables)" sheetId="20" r:id="rId20"/>
    <s:sheet name="COMMITMENTS AND CONTINGENCIES (" sheetId="21" r:id="rId21"/>
    <s:sheet name="STOCK-BASED COMPENSATION (Table" sheetId="22" r:id="rId22"/>
    <s:sheet name="NET LOSS PER COMMON SHARE (Tabl" sheetId="23" r:id="rId23"/>
    <s:sheet name="MAJOR CUSTOMERS AND CONCENTRA24" sheetId="24" r:id="rId24"/>
    <s:sheet name="DISCONTINUED OPERATIONS (Tables" sheetId="25" r:id="rId25"/>
    <s:sheet name="DESCRIPTION OF BUSINESS (Detail" sheetId="26" r:id="rId26"/>
    <s:sheet name="SEGMENT INFORMATION AND GEOGR27" sheetId="27" r:id="rId27"/>
    <s:sheet name="SEGMENT INFORMATION AND GEOGR28" sheetId="28" r:id="rId28"/>
    <s:sheet name="INVENTORIES (Details)" sheetId="29" r:id="rId29"/>
    <s:sheet name="INCOME TAXES (Details)" sheetId="30" r:id="rId30"/>
    <s:sheet name="COMMITMENTS AND CONTINGENCIES31" sheetId="31" r:id="rId31"/>
    <s:sheet name="LINE OF CREDIT (Details)" sheetId="32" r:id="rId32"/>
    <s:sheet name="STOCK-BASED COMPENSATION (Detai" sheetId="33" r:id="rId33"/>
    <s:sheet name="NET LOSS PER COMMON SHARE (Deta" sheetId="34" r:id="rId34"/>
    <s:sheet name="MAJOR CUSTOMERS AND CONCENTRA35" sheetId="35" r:id="rId35"/>
    <s:sheet name="DISCONTINUED OPERATIONS (Detail" sheetId="36" r:id="rId36"/>
  </s:sheets>
  <s:definedNames/>
  <s:calcPr calcId="124519" calcMode="auto" fullCalcOnLoad="1"/>
</s:workbook>
</file>

<file path=xl/sharedStrings.xml><?xml version="1.0" encoding="utf-8"?>
<sst xmlns="http://schemas.openxmlformats.org/spreadsheetml/2006/main" uniqueCount="465">
  <si>
    <t>Document and Entity Information - shares</t>
  </si>
  <si>
    <t>9 Months Ended</t>
  </si>
  <si>
    <t>Sep. 30, 2016</t>
  </si>
  <si>
    <t>Oct. 31, 2016</t>
  </si>
  <si>
    <t>Document and Entity Information [Abstract]</t>
  </si>
  <si>
    <t>Entity Registrant Name</t>
  </si>
  <si>
    <t>CHARLES &amp; COLVARD LTD</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 (unaudited) - USD ($)</t>
  </si>
  <si>
    <t>Dec. 31, 2015</t>
  </si>
  <si>
    <t>Current assets:</t>
  </si>
  <si>
    <t>Cash and cash equivalents</t>
  </si>
  <si>
    <t>Accounts receivable, net</t>
  </si>
  <si>
    <t>Inventory, net</t>
  </si>
  <si>
    <t>Prepaid expenses and other assets</t>
  </si>
  <si>
    <t>Assets related to discontinued operations</t>
  </si>
  <si>
    <t>Total current assets</t>
  </si>
  <si>
    <t>Long-term assets:</t>
  </si>
  <si>
    <t>Property and equipment, net</t>
  </si>
  <si>
    <t>Intangible assets, net</t>
  </si>
  <si>
    <t>Other assets</t>
  </si>
  <si>
    <t>Total long-term assets</t>
  </si>
  <si>
    <t>TOTAL ASSETS</t>
  </si>
  <si>
    <t>Current liabilities:</t>
  </si>
  <si>
    <t>Accounts payable</t>
  </si>
  <si>
    <t>Accrued cooperative advertising</t>
  </si>
  <si>
    <t>Accrued expenses and other liabilities</t>
  </si>
  <si>
    <t>Liabilities related to discontinued operations</t>
  </si>
  <si>
    <t>Total current liabilities</t>
  </si>
  <si>
    <t>Long-term liabilities:</t>
  </si>
  <si>
    <t>Accrued income taxes</t>
  </si>
  <si>
    <t>Total long-term liabilities</t>
  </si>
  <si>
    <t>Total liabilities</t>
  </si>
  <si>
    <t>Commitments and contingencies (Note 7)</t>
  </si>
  <si>
    <t xml:space="preserve"> </t>
  </si>
  <si>
    <t>Shareholders' equity:</t>
  </si>
  <si>
    <t>Common stock, no par value; 50,000,000 shares authorized; 21,444,885 and 21,111,585 shares issued and outstanding at September 30, 2016 and December 31, 2015, respectively</t>
  </si>
  <si>
    <t>Additional paid-in capital</t>
  </si>
  <si>
    <t>Accumulated deficit</t>
  </si>
  <si>
    <t>Total shareholders' equity</t>
  </si>
  <si>
    <t>TOTAL LIABILITIES AND SHAREHOLDERS' EQUITY</t>
  </si>
  <si>
    <t>CONDENSED CONSOLIDATED BALANCE SHEETS (unaudited) (Parenthetical) - $ / shares</t>
  </si>
  <si>
    <t>Shareholders' equity</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5</t>
  </si>
  <si>
    <t>CONDENSED CONSOLIDATED STATEMENTS OF OPERATIONS (unaudited) [Abstract]</t>
  </si>
  <si>
    <t>Net sales</t>
  </si>
  <si>
    <t>Costs and expenses:</t>
  </si>
  <si>
    <t>Cost of goods sold</t>
  </si>
  <si>
    <t>Sales and marketing</t>
  </si>
  <si>
    <t>General and administrative</t>
  </si>
  <si>
    <t>Research and development</t>
  </si>
  <si>
    <t>Total costs and expenses</t>
  </si>
  <si>
    <t>Loss from operations</t>
  </si>
  <si>
    <t>Other income (expense):</t>
  </si>
  <si>
    <t>Interest income</t>
  </si>
  <si>
    <t>Interest expense</t>
  </si>
  <si>
    <t>Loss on abandonment of property and equipment</t>
  </si>
  <si>
    <t>Gain on sale of long-term assets</t>
  </si>
  <si>
    <t>Total other expense, net</t>
  </si>
  <si>
    <t>Loss before income taxes from continuing operations</t>
  </si>
  <si>
    <t>Income tax net expense from continuing operations</t>
  </si>
  <si>
    <t>Net loss from continuing operations</t>
  </si>
  <si>
    <t>Discontinued operations:</t>
  </si>
  <si>
    <t>Loss from discontinued operations</t>
  </si>
  <si>
    <t>(Loss) gain on sale of assets from discontinued operations</t>
  </si>
  <si>
    <t>Net loss from discontinued operations</t>
  </si>
  <si>
    <t>Net loss</t>
  </si>
  <si>
    <t>Net loss per common share:</t>
  </si>
  <si>
    <t>Basic - continuing operations (in dollars per share)</t>
  </si>
  <si>
    <t>Basic - discontinued operations (in dollars per share)</t>
  </si>
  <si>
    <t>Basic - total (in dollars per share)</t>
  </si>
  <si>
    <t>Diluted - continuing operations (in dollars per share)</t>
  </si>
  <si>
    <t>Diluted - discontinued operations (in dollars per share)</t>
  </si>
  <si>
    <t>Diluted - total (in dollars per share)</t>
  </si>
  <si>
    <t>Weighted average number of shares used in computing net loss per common share:</t>
  </si>
  <si>
    <t>Basic (in shares)</t>
  </si>
  <si>
    <t>Diluted (in shares)</t>
  </si>
  <si>
    <t>CONDENSED CONSOLIDATED STATEMENTS OF CASH FLOWS (unaudited) - USD ($)</t>
  </si>
  <si>
    <t>CASH FLOWS FROM OPERATING ACTIVITIES:</t>
  </si>
  <si>
    <t>Adjustments to reconcile net loss to net cash provided by operating activities:</t>
  </si>
  <si>
    <t>Depreciation and amortization</t>
  </si>
  <si>
    <t>Stock-based compensation</t>
  </si>
  <si>
    <t>Provision for uncollectible accounts</t>
  </si>
  <si>
    <t>Provision for sales returns</t>
  </si>
  <si>
    <t>Provision for inventory reserves</t>
  </si>
  <si>
    <t>Changes in operating assets and liabilities:</t>
  </si>
  <si>
    <t>Accounts receivable</t>
  </si>
  <si>
    <t>Inventory</t>
  </si>
  <si>
    <t>Prepaid expenses and other assets, net</t>
  </si>
  <si>
    <t>Net cash provided by operating activities of continuing operations</t>
  </si>
  <si>
    <t>Net cash used in operating activities of discontinued operations</t>
  </si>
  <si>
    <t>Net cash provided by operating activities</t>
  </si>
  <si>
    <t>CASH FLOWS FROM INVESTING ACTIVITIES:</t>
  </si>
  <si>
    <t>Purchases of property and equipment</t>
  </si>
  <si>
    <t>Patent, license rights, and trademark costs</t>
  </si>
  <si>
    <t>Proceeds from sale of long-term assets</t>
  </si>
  <si>
    <t>Net cash used in investing activities of continuing operations</t>
  </si>
  <si>
    <t>Net cash provided by (used in) investing activities of discontinued operations</t>
  </si>
  <si>
    <t>Net cash used in investing activities</t>
  </si>
  <si>
    <t>CASH FLOWS FROM FINANCING ACTIVITIES:</t>
  </si>
  <si>
    <t>Stock option exercises</t>
  </si>
  <si>
    <t>Net cash provided by financing activities of continuing operations</t>
  </si>
  <si>
    <t>NET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DESCRIPTION OF BUSINESS</t>
  </si>
  <si>
    <t>DESCRIPTION OF BUSINESS [Abstract]</t>
  </si>
  <si>
    <t>1. DESCRIPTION OF BUSINESS Charles &amp; Colvard, Ltd. (the “Company”), a North Carolina corporation founded in 1995, manufactures, markets, and distributes Charles &amp; Colvard Created Moissanite ® The Company sells loose moissanite jewels and finished jewelry at wholesale to distributors, manufacturers, retailers, TV shopping networks, and designers and at retail to end consumers through its wholly owned operating subsidiaries, charlesandcolvard.com, LLC (formerly Moissanite.com, LLC) and Charles &amp; Colvard Direct, LLC (until March 2016), and through third-party marketplaces. As of September 30, 2016, the Company changed the name of its wholly owned subsidiary Moissanite.com, LLC to charlesandcolvard.com, LLC. In February 2016, the Company Lulu Avenue ® Note 12, “Discontinued Operations.”</t>
  </si>
  <si>
    <t>BASIS OF PRESENTATION AND SIGNIFICANT ACCOUNTING POLICIES</t>
  </si>
  <si>
    <t>BASIS OF PRESENTATION AND SIGNIFICANT ACCOUNTING POLICIES [Abstract]</t>
  </si>
  <si>
    <t>2. BASIS OF PRESENTATION AND SIGNIFICANT ACCOUNTING POLICIES Basis of Presentation and Principles of Consolidation - The condensed consolidated financial statements as of and for the three and nine months ended September 30, 2016 and 2015 included in this Quarterly Report on Form 10-Q are unaudited. The balance sheet as of December 31, 2015 is derived from the audited financial statements as of that date. The accompanying statements should be read in conjunction with the audited financial statements and related notes, together with Management’s Discussion and Analysis of Financial Condition and Results of Operations, contained in the Company’s Annual Report on Form 10-K for the year ended December 31, 2015 filed with the SEC on March 8, 2016 (the “2015 Annual Report”). The accompanying condensed consolidated financial statements as of and for the three and nine months ended September 30, 2016 and 2015 include the accounts of the Company and its wholly owned subsidiaries charlesandcolvard.com, LLC (formerly Moissanite.com, LLC), formed in 2011; Charles &amp; Colvard Direct, LLC, formed in 2011; and Charles &amp; Colvard (HK) Ltd., the Company’s Hong Kong subsidiary that became a dormant entity in the second quarter of 2009 and the operations of which ceased in 2008. All intercompany accounts have been eliminated. Significant Accounting Policies - Use of Estimates - T Reclassifications - Recently Adopted/Issued Accounting Pronouncements - In May 2014, the Financial Accounting Standards Board (the “FASB”) issued a new accounting standard that supersedes nearly all existing revenue recognition guidance under U.S. GAAP. The core principle of the new standard is to recognize revenues when promised goods or services are transferred to customers in an amount that reflects the consideration to which an entity expects to be entitled for those goods or services. The new standard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standard recognized at the date of adoption (which includes additional footnote disclosures). The Company is currently evaluating the impact of the pending adoption of the standard on its consolidated financial statements and has not yet determined the method by which the Company will adopt the standard in 2018. In July 2015, the FASB issued new accounting guidance that will require an entity to measure inventory valued under the average cost method from the lower of cost or market to the lower of cost or net realizable value, with net realizable value defined as the estimated selling prices in the ordinary course of business, less reasonably predictable costs of completion, disposal, and transportation. No other changes were made to the current guidance on inventory measurement. This guidance is effective on a prospective basis for public entities for fiscal years beginning after December 15, 2016, including interim periods within those fiscal years. Early application is permitted as of the beginning of an interim or annual reporting period. The Company does not anticipate early adoption at this time and does not anticipate a material impact on its consolidated financial statements. In November 2015, the FASB issued new accounting guidance that requires that deferred tax assets and liabilitie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 period. The amendments in this guidance may be applied either prospectively to all deferred tax assets and liabilities or retrospectively to all periods presented. The Company adopted this standard as of December 31, 2015 with prospective application. As a result, the Company reclassified its deferred tax assets classified as current to noncurrent and its deferred tax liabilities classified as current to noncurrent in its December 31, 2015 consolidated balance sheet. In February 2016, the FASB issued new guidance that establishes a right-of-use (ROU) model that requires a lessee to record a ROU asset and a lease liability on the balance sheet for all leases with terms longer than 12 months. Leases will be classified as either financing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the new standard on its consolidated financial statements. In March 2016, the FASB issued updated guidance that changes how companies account for certain aspects of share-based payment awards to employees, including the accounting for income taxes, forfeitures, and statutory tax withholding requirements, as well as the classification of related matters in the statement of cash flows. The update is effective for the Company in the first quarter of 2017. The Company is currently evaluating this guidance and the impact it will have on its consolidated financial statements. All other new and recently issued, but not yet effective, accounting pronouncements have been deemed to be not relevant to the Company and therefore are not expected to have any impact once adopted.</t>
  </si>
  <si>
    <t>SEGMENT INFORMATION AND GEOGRAPHIC DATA</t>
  </si>
  <si>
    <t>SEGMENT INFORMATION AND GEOGRAPHIC DATA [Abstract]</t>
  </si>
  <si>
    <t xml:space="preserve">3. SEGMENT INFORMATION AND GEOGRAPHIC DATA The Company reports segment information based on the “management” approach. The management approach designates the internal reporting used by management for making operating decisions and assessing performance as the source of the Company’s operating and reportable segments. As of September 30, 2016, the Company changed the name of its wholly owned subsidiary Moissanite.com, LLC to charlesandcolvard.com, LLC. Previously, the Company ® T The Company allocates certain general and administrative expenses from its parent entity to its direct-to-consumer distribution segment primarily based on net sales and number of employees to arrive at segment operating loss. Unallocated expenses, which also include interest and taxes, remain in the parent entity’s wholesale distribution segment. Summary financial information by reportable segment is as follows: Three Months Ended September 30, 2016 Wholesale charlesandcolvard.com Total Net sales Loose jewels $ 3,447,266 $ 150,213 $ 3,597,479 Finished jewelry 735,293 880,201 1,615,494 Total $ 4,182,559 $ 1,030,414 $ 5,212,973 Product line cost of goods sold Loose jewels $ 1,782,742 $ 26,237 $ 1,808,979 Finished jewelry 342,820 363,359 706,179 Total $ 2,125,562 $ 389,596 $ 2,515,158 Product line gross profit Loose jewels $ 1,664,524 $ 123,976 $ 1,788,500 Finished jewelry 392,473 516,842 909,315 Total $ 2,056,997 $ 640,818 $ 2,697,815 Operating loss $ (391,513 ) $ (752,083 ) $ (1,143,596 ) Depreciation and amortization $ 100,720 $ 14,709 $ 115,429 Capital expenditures $ 58,695 $ 233,178 $ 291,873 Three Months Ended September 30, 2015 Wholesale charlesandcolvard.com Total Net sales Loose jewels $ 2,734,545 $ 132,809 $ 2,867,354 Finished jewelry 1,167,883 1,064,915 2,232,798 Total $ 3,902,428 $ 1,197,724 $ 5,100,152 Product line cost of goods sold Loose jewels $ 1,468,123 $ 21,874 $ 1,489,997 Finished jewelry 877,869 519,740 1,397,609 Total $ 2,345,992 $ 541,614 $ 2,887,606 Product line gross profit Loose jewels $ 1,266,422 $ 110,935 $ 1,377,357 Finished jewelry 290,014 545,175 835,189 Total $ 1,556,436 $ 656,110 $ 2,212,546 Operating loss $ (271,269 ) $ (312,715 ) $ (583,984 ) Depreciation and amortization $ 166,971 $ 27,776 $ 194,747 Capital expenditures $ 42,677 $ - $ 42,677 Nine Months Ended September 30, 2016 Wholesale charlesandcolvard.com Total Net sales Loose jewels $ 17,798,745 $ 396,625 $ 18,195,370 Finished jewelry 1,816,292 3,121,586 4,937,878 Total $ 19,615,037 $ 3,518,211 $ 23,133,248 Product line cost of goods sold Loose jewels $ 11,941,576 $ 51,286 $ 11,992,862 Finished jewelry 1,362,702 1,304,258 2,666,960 Total $ 13,304,278 $ 1,355,544 $ 14,659,822 Product line gross profit Loose jewels $ 5,857,169 $ 345,339 $ 6,202,508 Finished jewelry 453,590 1,817,328 2,270,918 Total $ 6,310,759 $ 2,162,667 $ 8,473,426 Operating loss $ (1,189,070 ) $ (1,562,494 ) $ (2,751,564 ) Depreciation and amortization $ 400,321 $ 45,255 $ 445,576 Capital expenditures $ 147,246 $ 263,060 $ 410,306 Nine Months Ended September 30, 2015 Wholesale charlesandcolvard.com Total Net sales Loose jewels $ 10,050,497 $ 404,213 $ 10,454,710 Finished jewelry 4,686,747 3,158,316 7,845,063 Total $ 14,737,244 $ 3,562,529 $ 18,299,773 Product line cost of goods sold Loose jewels $ 6,710,697 $ 62,693 $ 6,773,390 Finished jewelry 3,309,852 1,533,759 4,843,611 Total $ 10,020,549 $ 1,596,452 $ 11,617,001 Product line gross profit Loose jewels $ 3,339,800 $ 341,520 $ 3,681,320 Finished jewelry 1,376,895 1,624,557 3,001,452 Total $ 4,716,695 $ 1,966,077 $ 6,682,772 Operating loss $ (3,123,326 ) $ (994,738 ) $ (4,118,064 ) Depreciation and amortization $ 490,821 $ 91,470 $ 582,291 Capital expenditures $ 187,877 $ 533 $ 188,410 September 30, 2016 Wholesale charlesandcolvard.com Total Total assets $ 40,794,260 $ 514,174 $ 41,308,434 December 31, 2015 Wholesale charlesandcolvard.com Total Total assets $ 43,882,939 $ 174,899 $ 44,057,838 A reconciliation of the Company’s product line cost of goods sold to cost of goods sold as reported in the condensed consolidated financial statements is as follows: Three Months Ended September 30, Nine Months Ended September 30, 2016 2015 2016 2015 Product line cost of goods sold $ 2,515,158 $ 2,887,606 $ 14,659,822 $ 11,617,001 Non-capitalized manufacturing and production control expenses 448,038 386,571 1,190,321 1,034,143 Freight out 105,616 64,887 268,705 212,885 Inventory valuation allowances (1,000 ) (402,000 ) 54,000 213,000 Other inventory adjustments 153,195 411,998 106,141 793,514 Cost of goods sold $ 3,221,007 $ 3,349,062 $ 16,278,989 $ 13,870,543 The Company’s net inventories by product line maintained in the parent entity’s wholesale distribution segment are as follows: September 30, 2016 December 31, 2015 Loose jewels Raw materials $ 4,143,698 $ 6,741,712 Work-in-process 8,716,244 5,516,799 Finished goods 9,283,820 15,877,436 Finished goods on consignment 14,671 55,388 Total $ 22,158,433 $ 28,191,335 Finished jewelry Raw materials $ 369,062 $ 190,427 Work-in-process 651,218 514,946 Finished goods 3,672,144 3,193,569 Finished goods on consignment 291,973 200,613 Total $ 4,984,397 $ 4,099,555 Supplies inventories of approximately $39,000 and $38,000 at September 30, 2016 and December 31, 2015, respectively, included in finished goods inventories in the condensed consolidated financial statements are omitted from inventories by product line because they are used in both product lines and are not maintained separately. The Company’s continuing operating subsidiary carries no net inventories, and inventory is transferred without intercompany markup from the parent entity’s wholesale distribution segment as product line cost of goods sold when sold to the end consumer. The Company recognizes sales by geographic area based on the country in which the customer is based. A portion of the Company’s international wholesale distribution segment sales represents products sold internationally that may be re-imported to United States (“U.S.”) retailers. Sales to international end consumers made by the Company’s segment, charlesandcolvard.com LLC, is included in U.S. sales because products are shipped and invoiced to a U.S.-based intermediary party that assumes all international shipping and credit risks. The following presents certain data by geographic area: Three Months Ended September 30, Nine Months Ended September 30, 2016 2015 2016 2015 Net sales United States $ 4,590,299 $ 4,181,333 $ 20,682,341 $ 16,245,633 International 622,674 918,819 2,450,907 2,054,140 Total $ 5,212,973 $ 5,100,152 $ 23,133,248 $ 18,299,773 September 30, 2016 December 31, 2015 Property and equipment, net United States $ 1,493,287 $ 1,615,683 International - - Total $ 1,493,287 $ 1,615,683 September 30, 2016 December 31, 2015 Intangible assets, net United States $ 5,989 $ 15,362 International - 55,724 Total $ 5,989 $ 71,086 </t>
  </si>
  <si>
    <t>FAIR VALUE MEASUREMENTS</t>
  </si>
  <si>
    <t>FAIR VALUE MEASUREMENTS [Abstract]</t>
  </si>
  <si>
    <t>4. FAIR VALUE MEASUREMENTS U · Level 1 - · Level 2 - · Level 3 -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financial instruments identified as subject to fair value measurements on a recurring basis are cash and cash equivalents, trade accounts receivable, and trade accounts payable. All financial instruments are reflected in the consolidated balance sheets at carrying value, which approximates fair value due to the short-term nature of these instruments. Assets that are measured at fair value on a non-recurring basis include property and equipment, leasehold improvements, and intangible assets, comprising patents and trademarks. These items are recognized at fair value when they are considered to be impaired.</t>
  </si>
  <si>
    <t>INVENTORIES</t>
  </si>
  <si>
    <t>INVENTORIES [Abstract]</t>
  </si>
  <si>
    <t>5. INVENTORIES The Company’s total inventories, net of reserves, consisted of the following as of September 30, 2016 and December 31, 2015: September 30, 2016 December 31, 2015 Raw materials $ 4,512,760 $ 6,932,139 Work-in-process 9,367,462 6,031,745 Finished goods 14,368,173 20,441,535 Finished goods on consignment 354,644 293,001 Less inventory reserves (1,421,000 ) (1,370,000 ) Total $ 27,182,039 $ 32,328,420 Current portion $ 10,070,966 $ 10,739,798 Long-term portion 17,111,073 21,588,622 Total $ 27,182,039 $ 32,328,420 Inventories are stated at the lower of cost or market on an average cost basis. Inventory costs include direct material and labor, inbound freight, purchasing and receiving costs, inspection costs, and warehousing costs. The Company’s work-in-process inventories include raw SiC crystals on which processing costs, such as labor and sawing, have been incurred; and components, such as metal castings and finished good moissanite jewels, that have been issued to jobs in the manufacture of finished jewelry. The Company’s moissanite jewel manufacturing process involves the production of intermediary shapes, called “preforms,” that vary depending upon the size and shape of the finished jewel. To maximize manufacturing efficiencies, preforms may be made in advance of current finished inventory needs but remain in work-in-process inventories. As of September 30, 2016 and December 31, 2015, work-in-process inventories issued to active production jobs approximated $5.75 million and $3.02 million, respectively. The Company’s jewels do not degrade in quality over time and inventory generally consists of the shapes and sizes most commonly used in the jewelry industry. In addition, the majority of jewel inventory is not mounted in finished jewelry settings and is therefore not subject to fashion trends nor is obsolescence a significant factor. Presently, the Company has very small market penetration in the worldwide jewelry market, and the Company had the exclusive right in the U.S. through August 2015 and had the exclusive right in many other countries into the third quarter of 2016 to produce and sell created SiC for use in jewelry applications. During the year ended December 31, 2015, management identified an opportunity to sell approximately $2.28 million of slow-moving loose jewel inventory of less desirable quality. As a result of this sale and feedback from customers on the value of some of these goods, the Company determined a lower of cost or market reserve of $528,000 and $352,000 as of September 30, 2016 and December 31, 2015, respectively, was required on some of the remaining inventory of these lower quality goods. The Company manufactures finished jewelry featuring moissanite. Relative to loose moissanite jewels, finished jewelry is more fashion oriented and subject to styling trends that could render certain designs obsolete. The majority of the Company’s finished jewelry featuring moissanite is held in inventory for resale and consists of such basic designs as stud earrings, solitaire and three-stone rings, pendants, and bracelets that tend not to be subject to significant obsolescence risk due to their classic styling. In addition, the Company manufactures small individual quantities of designer-inspired moissanite fashion jewelry as part of its sample line that are used in the selling process to its wholesale customers. Prior to March 2016, the Company purchased fashion finished jewelry comprising base metals and non-precious gemstones for sale through Lulu Avenue ® Periodically, the Company ships finished goods inventory to wholesale customers on consignment terms. Under these terms, the customer assumes the risk of loss and has an absolute right of return for a specified period. Finished goods on consignment . Total net loose jewel inventories at September 30, 2016 and December 31, 2015, including inventory on consignment net of reserves, were $22.16 million and $28.19 million, respectively. The loose jewel inventories at September 30, 2016 and December 31, 2015 include shrinkage reserves of $101,000 and $50,000, respectively, which includes $9,000 and $10,000 of shrinkage reserves on inventory on consignment at September 30, 2016 and December 31, 2015, respectively. Loose jewel inventories at September 30, 2016 and December 31, 2015 also include recut reserves of $409,000 and $449,000, respectively. Total net jewelry inventories at September 30, 2016 and December 31, 2015, including inventory on consignment net of reserves, finished jewelry featuring moissanite manufactured by the Company, and fashion finished jewelry purchased and owned by the Company which was made for sale through Lulu Avenue ® The need for adjustments to inventory reserves is evaluated on a period-by-period basis.</t>
  </si>
  <si>
    <t>INCOME TAXES</t>
  </si>
  <si>
    <t>INCOME TAXES [Abstract]</t>
  </si>
  <si>
    <t xml:space="preserve">6. INCOME TAXES The Company recognized an income tax net expense of approximately $3,000 for each of the three-month periods ended September 30, 2016 and 2015, and $10,000 for each of the nine-month periods ended September 30, 2016 and 2015, for estimated tax, penalties, and interest associated with uncertain tax positions. As of each reporting date, the Company’s management considers new evidence, both positive and negative, that could impact its view with regard to future realization of deferred tax assets. </t>
  </si>
  <si>
    <t>COMMITMENTS AND CONTINGENCIES</t>
  </si>
  <si>
    <t>COMMITMENTS AND CONTINGENCIES [Abstract]</t>
  </si>
  <si>
    <t>7. COMMITMENTS AND CONTINGENCIES Lease Commitments On December 9, 2013, the Company entered into a Lease Agreement, as amended on December 23, 2013 and April 15, 2014 (the “Lease Agreement”), for a new corporate headquarters, which occupies approximately 36,350 square feet of office, storage, and light manufacturing space. The Company took possession of the leased property on May 23, 2014 once certain improvements to the leased space were completed, and did not have access to the property before this date. These improvements and other lease signing and moving incentives offered by the landlord totaled approximately $550,000 and $73,000, respectively, which will be amortized over the life of the lease until October 31, 2021. Included in the Lease Agreement is a seven-month rent abatement period effective June 2014 through December 2014. The Company recognizes rent expense on a straight-line basis, giving consideration to the rent holidays and escalations, the lease signing and moving allowance paid to the Company, and the rent abatement. As of September 30, 2016, the Company’s future minimum payments under the operating leases were as follows: 2016 $ 143,889 2017 584,789 2018 600,871 2019 617,395 2020 634,373 Thereafter 541,957 Total $ 3,123,274 Rent expense for the three-month periods ended September 30, 2016 and 2015 was approximately $132,000 and $124,000, respectively. Rent expense for the nine-month periods ended September 30, 2016 and 2015 was approximately $408,000 and $379,000, respectively. Included in total rent expense are approximately $5,000 and $17,000 for the three-month periods ended September 30, 2016 and 2015, respectively, related to discontinued operations. Included in total rent expense are approximately $40,000 and $49,000 for the nine-month periods ended September 30, 2016 and 2015, respectively, related to discontinued operations. Purchase Commitments On December 12, 2014, the Company entered into a new exclusive supply agreement (the “Supply Agreement”) with Cree , Inc. (“Cree”), its SiC raw materials supplier During the nine months ended September 30, 2016 and 2015, the Company purchased approximately $6.01 million and $4.95 million, respectively, of SiC crystals from Cree.</t>
  </si>
  <si>
    <t>LINE OF CREDIT</t>
  </si>
  <si>
    <t>LINE OF CREDIT [Abstract]</t>
  </si>
  <si>
    <t>8. LINE OF CREDIT On June 25, 2014, the Company and its wholly owned subsidiaries, Charles &amp; Colvard Direct, LLC, and Moissanite.com, LLC (now charlesandcolvard.com, LLC) (collectively, the “Borrowers”), obtained a $10,000,000 asset-based revolving credit facility (the “Credit Facility”) from Wells Fargo Bank, National Association (“Wells Fargo”). The Credit Facility may be used for general corporate and working capital purposes, including transaction fees and expenses incurred in connection therewith and the issuance of letters of credit up to a $1,000,000 sublimit. The Credit Facility will mature on June 25, 2017. The Credit Facility includes a $5,000,000 sublimit for advances that are supported by a 90% guaranty provided by the U.S. Export-Import Bank. Advances under the Credit Facility are limited to a borrowing base, which is computed by applying specified advance rates to the value of the Borrowers’ eligible accounts and inventory, less reserves. Advances against inventory are further subject to an initial $3,000,000 maximum. The Borrowers must maintain a minimum of $1,000,000 in excess availability at all times. There are no other financial covenants. Each advance accrues interest at a rate equal to Wells Fargo’s 3-month LIBOR rate plus 2.50%, calculated on an actual/360 basis and payable monthly in arrears. Principal outstanding during an event of default accrues interest at a rate of 3% in excess of the above rate. Any advance may be prepaid in whole or in part at any time. In addition, the maximum line amount may be reduced by the Company in whole or part at any time, subject to a fee equal to 2% of any reduction in the first year after closing, 1% of any reduction in the second year after closing, and 0% thereafter. There are no mandatory prepayments or line reductions. The Credit Facility is secured by a lien on substantially all assets of the Borrowers, each of which is jointly and severally liable for all obligations thereunder. Wells Fargo’s security interest in certain SiC materials is subordinate to the security interest in such materials pursuant to the Supply Agreement and an Intercreditor Agreement with Wells Fargo. The Credit Facility is evidenced by a credit and security agreement, dated as of June 25, 2014 as amended (collectively, the “Credit Agreement”), and customary ancillary documents. The Credit Agreement contains customary covenants, representations and cash dominion provisions, including a financial reporting covenant and limitations on dividends, distributions, debt, contingent obligations, liens, loans, investments, mergers, acquisitions, divestitures, subsidiaries, affiliate transactions, and changes in control. Events of default under the Credit Facility include, without limitation, (1) any impairment of the Export-Import Bank guaranty, unless the guaranteed advances are repaid within two business days, (2) an event of default under any other indebtedness of the Borrowers in excess of $200,000, and (3) a material adverse change in the ability of the Borrowers to perform their obligations under the Credit Agreement or in the Borrowers’ assets, liabilities, businesses or prospects, or other circumstances that Wells Fargo believes may impair the prospect of repayment. If an event of default occurs, Wells Fargo is entitled to take enforcement action, including acceleration of amounts due under the Credit Agreement and foreclosure upon collateral. The Credit Agreement contains other customary terms, including indemnity, expense reimbursement, yield protection, and confidentiality provisions. Wells Fargo is permitted to assign the Credit Facility. As of September 30, 2016, the Company had not borrowed against the Credit Facility.</t>
  </si>
  <si>
    <t>STOCK-BASED COMPENSATION</t>
  </si>
  <si>
    <t>STOCK-BASED COMPENSATION [Abstract]</t>
  </si>
  <si>
    <t>9. STOCK-BASED COMPENSATION The following table summarizes the components of the Company’s stock-based compensation included in net loss: Three Months Ended September 30, Nine Months Ended September 30, 2016 2015 2016 2015 Employee stock options $ 94,715 $ 207,722 $ 339,441 $ 514,183 Consultant stock options 39,143 46,394 136,253 87,842 Restricted stock awards 100,796 248,827 397,859 674,260 Totals $ 234,654 $ 502,943 $ 873,553 $ 1,276,285 No stock-based compensation was capitalized as a cost of inventory during the three- and nine-month periods ended September 30, 2016 and 2015. Included in total stock-based compensation are approximately $0 and $89,000 for the three-month periods ended September 30, 2016 and 2015, respectively, related to discontinued operations. Included in total stock-based compensation are approximately $44,000 and $185,000 for the nine-month periods ended September 30, 2016 and 2015, respectively, related to discontinued operations. Stock Options - Shares Weighted Average Exercise Price Outstanding, December 31, 2015 2,441,077 $ 2.11 Granted 561,005 $ 1.15 Exercised (2,500 ) $ 0.92 Forfeited (386,247 ) $ 1.40 Expired (382,562 ) $ 2.08 Outstanding, September 30, 2016 2,230,773 $ 2.00 The weighted average grant-date fair value of stock options granted during the nine-month period ended September 30, 2016 was $0.64. The total fair value of stock options that vested during the nine-month period ended September 30, 2016 was approximately $702,000. The fair value of each stock option is estimated on the date of grant using the Black-Scholes-Merton option pricing model with the following weighted average assumptions for stock options granted during the nine-month period ended September 30, 2016: Dividend yield 0.0 % Expected volatility 62.4 % Risk-free interest rate 1.41 % Expected lives (years) 5.54 Although the Company issued dividends in prior years, a dividend yield of zero was used due to the uncertainty of future dividend payments. Volatility is a measure of the amount by which a financial variable such as share price has fluctuated (historical volatility) or is expected to fluctuate (expected volatility) during a period. . The expected lives of the stock options issued since 2014 represent the estimated period of time until exercise or forfeiture and are based on the simplified method of using the mid-point between the vesting term and the original contractual term. Stock . Expected forfeitures are based on the historical forfeiture rates by employee class. The following table summarizes information about stock options outstanding at September 30, 2016: Options Outstanding Options Exercisable Options Vested or Expected to Vest Balance as of 9/30/2016 Weighted Average Remaining Contractual Life (Years) Weighted Average Exercise Price Balance as of 9/30/2016 Weighted Average Remaining Contractual Life (Years) Weighted Average Exercise Price Balance as of 9/30/2016 Weighted Average Remaining Contractual Life (Years) Weighted Average Exercise Price 2,230,773 7.39 $ 2.00 1,435,519 6.37 $ 2.37 2,167,552 7.33 $ 2.02 As of September 30, 2016, the unrecognized stock-based compensation expense related to unvested stock options was approximately $448,000, which is expected to be recognized over a weighted average period of approximately 20 months. The aggregate intrinsic value of stock options outstanding, exercisable, and vested or expected to vest at September 30, 2016 were each approximately $35,000. This amount is before applicable income taxes and represents the closing market price of the Company’s common stock at September 30, 2016 less the grant price, multiplied by the number of stock options that had a grant price that is less than the closing market price. This amount represents the amount that would have been received by the optionees had these stock options been exercised on that date. During each of the three- and nine-month periods ended September 30, 2016, the aggregate intrinsic value of stock options exercised was approximately $250. During the three- and nine-month periods ended September 30, 2015, the aggregate intrinsic value of stock options exercised was approximately $0 and $167,000, respectively. Restricted Stock - Shares Weighted Average Grant Date Fair Value Unvested, December 31, 2015 425,000 $ 1.87 Granted 509,250 $ 0.93 Vested (318,269 ) $ 2.01 Canceled (178,450 ) $ 1.29 Unvested, September 30, 2016 437,531 $ 0.91 As of September 30, 2016, the unrecognized stock-based compensation expense related to unvested restricted stock was approximately $197,000, which is expected to be recognized over a weighted average period of approximately five months. Dividends</t>
  </si>
  <si>
    <t>NET LOSS PER COMMON SHARE</t>
  </si>
  <si>
    <t>NET LOSS PER COMMON SHARE [Abstract]</t>
  </si>
  <si>
    <t>10. NET LOSS PER COMMON SHARE Basic net loss per common share is computed by dividing net loss by the weighted average number of common shares outstanding during the periods. Diluted net loss per common share is computed using the weighted average number of common and dilutive common equivalent shares outstanding during the periods. Common equivalent shares consist of stock options that are computed using the treasury stock method. Antidilutive stock awards consist of stock options and unvested restricted shares that would have been antidilutive in the application of the treasury stock method in accordance with the “Earnings Per Share” topic of the FASB Accounting Standards Codification. The following table reconciles the differences between the basic and diluted earnings per share presentations: Three Months Ended September 30, Nine Months Ended September 30, 2016 2015 2016 2015 Numerator: Net loss from continuing operations $ (1,147,430 ) $ (587,244 ) $ (2,879,201 ) $ (4,128,308 ) Net loss from discontinued operations (10,014 ) (1,378,837 ) (573,629 ) (3,564,760 ) Net loss $ (1,157,444 ) $ (1,966,081 ) $ (3,452,830 ) $ (7,693,068 ) Denominator: Weighted average common shares outstanding: Basic 20,997,686 20,571,340 20,898,484 20,336,839 Stock options and restricted stock - - - - Diluted 20,997,686 20,571,340 20,898,484 20,336,839 Net loss per common share: Basic – continuing operations $ (0.06 ) $ (0.03 ) $ (0.14 ) $ (0.20 ) Basic – discontinued operations (0.00 ) (0.07 ) (0.03 ) (0.18 ) Basic – total $ (0.06 ) $ (0.10 ) $ (0.17 ) $ (0.38 ) Diluted – continuing operations $ (0.06 ) $ (0.03 ) $ (0.14 ) $ (0.20 ) Diluted – discontinued operations (0.00 ) (0.07 ) (0.03 ) (0.18 ) Diluted – total $ (0.06 ) $ (0.10 ) $ (0.17 ) $ (0.38 ) For each of the three and nine month periods ended September 30, 2016, stock options to purchase approximately 2.23 million shares were excluded from the computation of diluted net loss per common share because the exercise price of the stock options was greater than the average market price of the common shares or the effect of inclusion of such amounts would be anti-dilutive to net loss per common share. For each of the corresponding periods ended September 30, 2015, stock options to purchase approximately 1.89 million shares were excluded. For each of the three- and nine-month periods ended September 30, 2016, approximately 438,000 unvested restricted shares were excluded because the inclusion of such amounts would be anti-dilutive to net loss per common share. For each of the corresponding periods ended September 30, 2015, 528,000 unvested restricted shares were excluded.</t>
  </si>
  <si>
    <t>MAJOR CUSTOMERS AND CONCENTRATION OF CREDIT RISK</t>
  </si>
  <si>
    <t>MAJOR CUSTOMERS AND CONCENTRATION OF CREDIT RISK [Abstract]</t>
  </si>
  <si>
    <t>11. MAJOR CUSTOMERS AND CONCENTRATION OF CREDIT RISK Financial instruments that potentially subject the Company to concentrations of credit risk consist primarily of cash and cash equivalents and trade accounts receivable. At times, cash balances may exceed the Federal Deposit Insurance Corporation (“FDIC”) insurable limits of $250,000 per depositor at each financial institution. Amounts on deposit in excess of FDIC insurable limits at September 30, 2016 and December 31, 2015 approximated $9.15 million and $4.92 million, respectively. Trade receivables potentially subject the Company to credit risk. The Company’s standard wholesale customer payment terms on trade receivables are generally between 30 and 90 days, .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At times, a portion of the Company’s accounts receivable will be due from customers that have individual balances of 10% or more of the Company’s total net accounts receivable. The following is a summary of customers that represent 10% or more of total net accounts receivable: September 30, 2016 December 31, 2015 Customer A 21 % ** % Customer B 12 % ** % Customer C * % 17 % Customer D * % 14 % Customer E * % 11 % Customer F * % 10 % * Customers C, D, E, and F did not have individual balances that represented 10% or more of total net accounts receivable as of September 30, 2016. ** Customers A and B did not have individual balances that represented 10% or more of the total net accounts receivable as of December 31, 2015. A significant portion of sales is derived from certain customer relationships. The following is a summary of customers that represent 10% or more of total gross sales from continuing operations: Three Months Ended September 30, Nine Months Ended September 30, 2016 2015 2016 2015 Customer A 27 % 3 % 17 % 9 % Customer C * % 14 % 29 % 32 % *Customer C did not represent 10% or more of sales for the three- month period ended September 30, 2016.</t>
  </si>
  <si>
    <t>DISCONTINUED OPERATIONS</t>
  </si>
  <si>
    <t>DISCONTINUED OPERATIONS [Abstract]</t>
  </si>
  <si>
    <t>12. DISCONTINUED OPERATIONS On March 4, 2016, the Company and Charles &amp; Colvard Direct, LLC (“Direct”) a wholly-owned subsidiary of the Company, entered into an asset purchase agreement (the “Purchase Agreement”) with Yanbal, pursuant to which Yanbal agreed to purchase certain assets of Direct (the “Transferred Assets”). The transactions contemplated by the Purchase Agreement also closed on March 4, 2016 (the “Closing Date”). The Company determined that the sale of these assets represented a strategic shift that will have a major effect on the Company’s operations and financial results. The Company made the decision to divest of these assets after careful analysis of the Company’s core competencies, go-to-market strategies, and intent to advance toward profitability. Pursuant to the terms of the Purchase Agreement, the Transferred Assets included, among other things, (i) an inventory credit to be used towards $250,000 in existing non-moissanite and moissanite inventory as of the Closing Date, consisting of Direct’s current jewelry offered under the “Lulu Avenue” trademarks, (ii) all existing marketing collateral such as packaging and catalogs for Direct’s current jewelry offered under the “Lulu Avenue” trademarks as of the Closing Date, (iii) certain assigned contracts, (iv) style advisor and customer lists, and (v) all intellectual property rights owned by the Company and Direct and used solely in connection with the operation of Direct’s direct-to-consumer home party business for the sale of fashion jewelry and related products and services in the United States, excluding the “Lulu Avenue” and “Love Knot” trademarks and other “Lulu Avenue” specific intellectual property such as the domain name www.luluavenue.com and all content located on such website (the “Lulu Intellectual Property”). The inventory credit and an exclusive, nontransferable license to use the Lulu Intellectual Property that was also granted to Yanbal on the Closing Date expired on July 31, 2016. After the Closing Date, the Company and Direct may not engage in the direct-to-consumer home party business and may not solicit style advisors or customers of the direct-to-consumer home party business. The Company had also agreed to provide to Yanbal certain transition services, which services ended August 31, 2016. The purchase price for the Transferred Assets was $500,000 with selling expenses of approximately $131,000, resulting in a net purchase price of approximately $369,000. The Company recorded a liability associated with $35,000 of expense related to certain style advisor incentives and reduced prepaid expenses by $60,000 related to contracts acquired by Yanbal. The following table presents the major classes of line items constituting assets and liabilities related to discontinued operations: September 30, 2016 December 31, 2015 Prepaid expenses and other assets $ - $ 83,000 Total assets $ - $ 83,000 Accounts payable $ - $ 140,000 Accrued expenses and other liabilities 2,100 209,000 Total liabilities $ 2,100 $ 349,000 The following table presents the major classes of line items constituting pretax loss from discontinued operations: Three Months Ended September 30, Nine Months Ended September 30, 2016 2015 2016 2015 Net sales $ 29,850 $ 1,417,913 $ 804,585 $ 4,072,228 Costs and expenses: Cost of goods sold 7,188 541,729 276,100 1,325,688 Sales and marketing 29,611 1,842,133 940,592 5,187,493 General and administrative - 412,888 173,909 1,123,807 Interest expense - - 11 - Total costs and expenses 36,799 2,796,750 1,390,612 7,636,988 Loss from discontinued operations (6,949 ) (1,378,837 ) (586,027 ) (3,564,760 ) Other (expense) income: (Loss) gain on sale of long-term assets (3,065 ) - 12,398 - Total other (expense) income, net (3,065 ) - 12,398 - Pretax loss from discontinued operations $ (10,014 ) $ (1,378,837 ) $ (573,629 ) $ (3,564,760 )</t>
  </si>
  <si>
    <t>BASIS OF PRESENTATION AND SIGNIFICANT ACCOUNTING POLICIES (Policies)</t>
  </si>
  <si>
    <t>Basis of Presentation and Principles of Consolidation</t>
  </si>
  <si>
    <t>Basis of Presentation and Principles of Consolidation - The condensed consolidated financial statements as of and for the three and nine months ended September 30, 2016 and 2015 included in this Quarterly Report on Form 10-Q are unaudited. The balance sheet as of December 31, 2015 is derived from the audited financial statements as of that date. The accompanying statements should be read in conjunction with the audited financial statements and related notes, together with Management’s Discussion and Analysis of Financial Condition and Results of Operations, contained in the Company’s Annual Report on Form 10-K for the year ended December 31, 2015 filed with the SEC on March 8, 2016 (the “2015 Annual Report”). The accompanying condensed consolidated financial statements as of and for the three and nine months ended September 30, 2016 and 2015 include the accounts of the Company and its wholly owned subsidiaries charlesandcolvard.com, LLC (formerly Moissanite.com, LLC), formed in 2011; Charles &amp; Colvard Direct, LLC, formed in 2011; and Charles &amp; Colvard (HK) Ltd., the Company’s Hong Kong subsidiary that became a dormant entity in the second quarter of 2009 and the operations of which ceased in 2008. All intercompany accounts have been eliminated.</t>
  </si>
  <si>
    <t>Significant Accounting Policies</t>
  </si>
  <si>
    <t>Significant Accounting Policies -</t>
  </si>
  <si>
    <t>Use of Estimates</t>
  </si>
  <si>
    <t>Use of Estimates - T</t>
  </si>
  <si>
    <t>Reclassifications</t>
  </si>
  <si>
    <t>Reclassifications -</t>
  </si>
  <si>
    <t>Recently Adopted/Issued Accounting Pronouncements</t>
  </si>
  <si>
    <t>Recently Adopted/Issued Accounting Pronouncements - In May 2014, the Financial Accounting Standards Board (the “FASB”) issued a new accounting standard that supersedes nearly all existing revenue recognition guidance under U.S. GAAP. The core principle of the new standard is to recognize revenues when promised goods or services are transferred to customers in an amount that reflects the consideration to which an entity expects to be entitled for those goods or services. The new standard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standard recognized at the date of adoption (which includes additional footnote disclosures). The Company is currently evaluating the impact of the pending adoption of the standard on its consolidated financial statements and has not yet determined the method by which the Company will adopt the standard in 2018. In July 2015, the FASB issued new accounting guidance that will require an entity to measure inventory valued under the average cost method from the lower of cost or market to the lower of cost or net realizable value, with net realizable value defined as the estimated selling prices in the ordinary course of business, less reasonably predictable costs of completion, disposal, and transportation. No other changes were made to the current guidance on inventory measurement. This guidance is effective on a prospective basis for public entities for fiscal years beginning after December 15, 2016, including interim periods within those fiscal years. Early application is permitted as of the beginning of an interim or annual reporting period. The Company does not anticipate early adoption at this time and does not anticipate a material impact on its consolidated financial statements. In November 2015, the FASB issued new accounting guidance that requires that deferred tax assets and liabilitie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 period. The amendments in this guidance may be applied either prospectively to all deferred tax assets and liabilities or retrospectively to all periods presented. The Company adopted this standard as of December 31, 2015 with prospective application. As a result, the Company reclassified its deferred tax assets classified as current to noncurrent and its deferred tax liabilities classified as current to noncurrent in its December 31, 2015 consolidated balance sheet. In February 2016, the FASB issued new guidance that establishes a right-of-use (ROU) model that requires a lessee to record a ROU asset and a lease liability on the balance sheet for all leases with terms longer than 12 months. Leases will be classified as either financing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the new standard on its consolidated financial statements. In March 2016, the FASB issued updated guidance that changes how companies account for certain aspects of share-based payment awards to employees, including the accounting for income taxes, forfeitures, and statutory tax withholding requirements, as well as the classification of related matters in the statement of cash flows. The update is effective for the Company in the first quarter of 2017. The Company is currently evaluating this guidance and the impact it will have on its consolidated financial statements. All other new and recently issued, but not yet effective, accounting pronouncements have been deemed to be not relevant to the Company and therefore are not expected to have any impact once adopted.</t>
  </si>
  <si>
    <t>SEGMENT INFORMATION AND GEOGRAPHIC DATA (Tables)</t>
  </si>
  <si>
    <t>Summary information by segment</t>
  </si>
  <si>
    <t xml:space="preserve">Summary financial information by reportable segment is as follows: Three Months Ended September 30, 2016 Wholesale charlesandcolvard.com Total Net sales Loose jewels $ 3,447,266 $ 150,213 $ 3,597,479 Finished jewelry 735,293 880,201 1,615,494 Total $ 4,182,559 $ 1,030,414 $ 5,212,973 Product line cost of goods sold Loose jewels $ 1,782,742 $ 26,237 $ 1,808,979 Finished jewelry 342,820 363,359 706,179 Total $ 2,125,562 $ 389,596 $ 2,515,158 Product line gross profit Loose jewels $ 1,664,524 $ 123,976 $ 1,788,500 Finished jewelry 392,473 516,842 909,315 Total $ 2,056,997 $ 640,818 $ 2,697,815 Operating loss $ (391,513 ) $ (752,083 ) $ (1,143,596 ) Depreciation and amortization $ 100,720 $ 14,709 $ 115,429 Capital expenditures $ 58,695 $ 233,178 $ 291,873 Three Months Ended September 30, 2015 Wholesale charlesandcolvard.com Total Net sales Loose jewels $ 2,734,545 $ 132,809 $ 2,867,354 Finished jewelry 1,167,883 1,064,915 2,232,798 Total $ 3,902,428 $ 1,197,724 $ 5,100,152 Product line cost of goods sold Loose jewels $ 1,468,123 $ 21,874 $ 1,489,997 Finished jewelry 877,869 519,740 1,397,609 Total $ 2,345,992 $ 541,614 $ 2,887,606 Product line gross profit Loose jewels $ 1,266,422 $ 110,935 $ 1,377,357 Finished jewelry 290,014 545,175 835,189 Total $ 1,556,436 $ 656,110 $ 2,212,546 Operating loss $ (271,269 ) $ (312,715 ) $ (583,984 ) Depreciation and amortization $ 166,971 $ 27,776 $ 194,747 Capital expenditures $ 42,677 $ - $ 42,677 Nine Months Ended September 30, 2016 Wholesale charlesandcolvard.com Total Net sales Loose jewels $ 17,798,745 $ 396,625 $ 18,195,370 Finished jewelry 1,816,292 3,121,586 4,937,878 Total $ 19,615,037 $ 3,518,211 $ 23,133,248 Product line cost of goods sold Loose jewels $ 11,941,576 $ 51,286 $ 11,992,862 Finished jewelry 1,362,702 1,304,258 2,666,960 Total $ 13,304,278 $ 1,355,544 $ 14,659,822 Product line gross profit Loose jewels $ 5,857,169 $ 345,339 $ 6,202,508 Finished jewelry 453,590 1,817,328 2,270,918 Total $ 6,310,759 $ 2,162,667 $ 8,473,426 Operating loss $ (1,189,070 ) $ (1,562,494 ) $ (2,751,564 ) Depreciation and amortization $ 400,321 $ 45,255 $ 445,576 Capital expenditures $ 147,246 $ 263,060 $ 410,306 Nine Months Ended September 30, 2015 Wholesale charlesandcolvard.com Total Net sales Loose jewels $ 10,050,497 $ 404,213 $ 10,454,710 Finished jewelry 4,686,747 3,158,316 7,845,063 Total $ 14,737,244 $ 3,562,529 $ 18,299,773 Product line cost of goods sold Loose jewels $ 6,710,697 $ 62,693 $ 6,773,390 Finished jewelry 3,309,852 1,533,759 4,843,611 Total $ 10,020,549 $ 1,596,452 $ 11,617,001 Product line gross profit Loose jewels $ 3,339,800 $ 341,520 $ 3,681,320 Finished jewelry 1,376,895 1,624,557 3,001,452 Total $ 4,716,695 $ 1,966,077 $ 6,682,772 Operating loss $ (3,123,326 ) $ (994,738 ) $ (4,118,064 ) Depreciation and amortization $ 490,821 $ 91,470 $ 582,291 Capital expenditures $ 187,877 $ 533 $ 188,410 September 30, 2016 Wholesale charlesandcolvard.com Total Total assets $ 40,794,260 $ 514,174 $ 41,308,434 December 31, 2015 Wholesale charlesandcolvard.com Total Total assets $ 43,882,939 $ 174,899 $ 44,057,838 </t>
  </si>
  <si>
    <t>Schedule of reconciliation of product line cost of goods sold to cost of goods sold as reported in consolidated financial statements</t>
  </si>
  <si>
    <t xml:space="preserve">A reconciliation of the Company’s product line cost of goods sold to cost of goods sold as reported in the condensed consolidated financial statements is as follows: Three Months Ended September 30, Nine Months Ended September 30, 2016 2015 2016 2015 Product line cost of goods sold $ 2,515,158 $ 2,887,606 $ 14,659,822 $ 11,617,001 Non-capitalized manufacturing and production control expenses 448,038 386,571 1,190,321 1,034,143 Freight out 105,616 64,887 268,705 212,885 Inventory valuation allowances (1,000 ) (402,000 ) 54,000 213,000 Other inventory adjustments 153,195 411,998 106,141 793,514 Cost of goods sold $ 3,221,007 $ 3,349,062 $ 16,278,989 $ 13,870,543 </t>
  </si>
  <si>
    <t>Schedule of inventories by product line maintained in its wholesale distribution segment</t>
  </si>
  <si>
    <t xml:space="preserve">The Company’s net inventories by product line maintained in the parent entity’s wholesale distribution segment are as follows: September 30, 2016 December 31, 2015 Loose jewels Raw materials $ 4,143,698 $ 6,741,712 Work-in-process 8,716,244 5,516,799 Finished goods 9,283,820 15,877,436 Finished goods on consignment 14,671 55,388 Total $ 22,158,433 $ 28,191,335 Finished jewelry Raw materials $ 369,062 $ 190,427 Work-in-process 651,218 514,946 Finished goods 3,672,144 3,193,569 Finished goods on consignment 291,973 200,613 Total $ 4,984,397 $ 4,099,555 </t>
  </si>
  <si>
    <t>Data by geographic area</t>
  </si>
  <si>
    <t xml:space="preserve">The following presents certain data by geographic area: Three Months Ended September 30, Nine Months Ended September 30, 2016 2015 2016 2015 Net sales United States $ 4,590,299 $ 4,181,333 $ 20,682,341 $ 16,245,633 International 622,674 918,819 2,450,907 2,054,140 Total $ 5,212,973 $ 5,100,152 $ 23,133,248 $ 18,299,773 September 30, 2016 December 31, 2015 Property and equipment, net United States $ 1,493,287 $ 1,615,683 International - - Total $ 1,493,287 $ 1,615,683 September 30, 2016 December 31, 2015 Intangible assets, net United States $ 5,989 $ 15,362 International - 55,724 Total $ 5,989 $ 71,086 </t>
  </si>
  <si>
    <t>INVENTORIES (Tables)</t>
  </si>
  <si>
    <t>Schedule of inventory, net of reserves</t>
  </si>
  <si>
    <t xml:space="preserve">The Company’s total inventories, net of reserves, consisted of the following as of September 30, 2016 and December 31, 2015: September 30, 2016 December 31, 2015 Raw materials $ 4,512,760 $ 6,932,139 Work-in-process 9,367,462 6,031,745 Finished goods 14,368,173 20,441,535 Finished goods on consignment 354,644 293,001 Less inventory reserves (1,421,000 ) (1,370,000 ) Total $ 27,182,039 $ 32,328,420 Current portion $ 10,070,966 $ 10,739,798 Long-term portion 17,111,073 21,588,622 Total $ 27,182,039 $ 32,328,420 </t>
  </si>
  <si>
    <t>COMMITMENTS AND CONTINGENCIES (Tables)</t>
  </si>
  <si>
    <t>Future minimum payments under operating lease</t>
  </si>
  <si>
    <t xml:space="preserve">As of September 30, 2016, the Company’s future minimum payments under the operating leases were as follows: 2016 $ 143,889 2017 584,789 2018 600,871 2019 617,395 2020 634,373 Thereafter 541,957 Total $ 3,123,274 </t>
  </si>
  <si>
    <t>STOCK-BASED COMPENSATION (Tables)</t>
  </si>
  <si>
    <t>Schedule for components of stock based compensation</t>
  </si>
  <si>
    <t xml:space="preserve">The following table summarizes the components of the Company’s stock-based compensation included in net loss: Three Months Ended September 30, Nine Months Ended September 30, 2016 2015 2016 2015 Employee stock options $ 94,715 $ 207,722 $ 339,441 $ 514,183 Consultant stock options 39,143 46,394 136,253 87,842 Restricted stock awards 100,796 248,827 397,859 674,260 Totals $ 234,654 $ 502,943 $ 873,553 $ 1,276,285 </t>
  </si>
  <si>
    <t>Summary of the stock option activity</t>
  </si>
  <si>
    <t xml:space="preserve">The following is a summary of the stock option activity for the nine-month period ended September 30, 2016: Shares Weighted Average Exercise Price Outstanding, December 31, 2015 2,441,077 $ 2.11 Granted 561,005 $ 1.15 Exercised (2,500 ) $ 0.92 Forfeited (386,247 ) $ 1.40 Expired (382,562 ) $ 2.08 Outstanding, September 30, 2016 2,230,773 $ 2.00 </t>
  </si>
  <si>
    <t>Weighted average assumptions for stock options granted</t>
  </si>
  <si>
    <t xml:space="preserve">The fair value of each stock option is estimated on the date of grant using the Black-Scholes-Merton option pricing model with the following weighted average assumptions for stock options granted during the nine-month period ended September 30, 2016: Dividend yield 0.0 % Expected volatility 62.4 % Risk-free interest rate 1.41 % Expected lives (years) 5.54 </t>
  </si>
  <si>
    <t>Information about stock options outstanding</t>
  </si>
  <si>
    <t xml:space="preserve">The following table summarizes information about stock options outstanding at September 30, 2016: Options Outstanding Options Exercisable Options Vested or Expected to Vest Balance as of 9/30/2016 Weighted Average Remaining Contractual Life (Years) Weighted Average Exercise Price Balance as of 9/30/2016 Weighted Average Remaining Contractual Life (Years) Weighted Average Exercise Price Balance as of 9/30/2016 Weighted Average Remaining Contractual Life (Years) Weighted Average Exercise Price 2,230,773 7.39 $ 2.00 1,435,519 6.37 $ 2.37 2,167,552 7.33 $ 2.02 </t>
  </si>
  <si>
    <t>Restricted stock activity</t>
  </si>
  <si>
    <t xml:space="preserve">The following is a summary of the restricted stock activity for the nine-month period ended September 30, 2016: Shares Weighted Average Grant Date Fair Value Unvested, December 31, 2015 425,000 $ 1.87 Granted 509,250 $ 0.93 Vested (318,269 ) $ 2.01 Canceled (178,450 ) $ 1.29 Unvested, September 30, 2016 437,531 $ 0.91 </t>
  </si>
  <si>
    <t>NET LOSS PER COMMON SHARE (Tables)</t>
  </si>
  <si>
    <t>Reconciliation of the differences between the basic and fully diluted earnings per share</t>
  </si>
  <si>
    <t>The following table reconciles the differences between the basic and diluted earnings per share presentations: Three Months Ended September 30, Nine Months Ended September 30, 2016 2015 2016 2015 Numerator: Net loss from continuing operations $ (1,147,430 ) $ (587,244 ) $ (2,879,201 ) $ (4,128,308 ) Net loss from discontinued operations (10,014 ) (1,378,837 ) (573,629 ) (3,564,760 ) Net loss $ (1,157,444 ) $ (1,966,081 ) $ (3,452,830 ) $ (7,693,068 ) Denominator: Weighted average common shares outstanding: Basic 20,997,686 20,571,340 20,898,484 20,336,839 Stock options and restricted stock - - - - Diluted 20,997,686 20,571,340 20,898,484 20,336,839 Net loss per common share: Basic – continuing operations $ (0.06 ) $ (0.03 ) $ (0.14 ) $ (0.20 ) Basic – discontinued operations (0.00 ) (0.07 ) (0.03 ) (0.18 ) Basic – total $ (0.06 ) $ (0.10 ) $ (0.17 ) $ (0.38 ) Diluted – continuing operations $ (0.06 ) $ (0.03 ) $ (0.14 ) $ (0.20 ) Diluted – discontinued operations (0.00 ) (0.07 ) (0.03 ) (0.18 ) Diluted – total $ (0.06 ) $ (0.10 ) $ (0.17 ) $ (0.38 )</t>
  </si>
  <si>
    <t>MAJOR CUSTOMERS AND CONCENTRATION OF CREDIT RISK (Tables)</t>
  </si>
  <si>
    <t>Summary of customers that represent greater than or equal to 10% of total gross sales and receivables</t>
  </si>
  <si>
    <t>The following is a summary of customers that represent 10% or more of total net accounts receivable: September 30, 2016 December 31, 2015 Customer A 21 % ** % Customer B 12 % ** % Customer C * % 17 % Customer D * % 14 % Customer E * % 11 % Customer F * % 10 % * Customers C, D, E, and F did not have individual balances that represented 10% or more of total net accounts receivable as of September 30, 2016. ** Customers A and B did not have individual balances that represented 10% or more of the total net accounts receivable as of December 31, 2015. A significant portion of sales is derived from certain customer relationships. The following is a summary of customers that represent 10% or more of total gross sales from continuing operations: Three Months Ended September 30, Nine Months Ended September 30, 2016 2015 2016 2015 Customer A 27 % 3 % 17 % 9 % Customer C * % 14 % 29 % 32 % *Customer C did not represent 10% or more of sales for the three- month period ended September 30, 2016.</t>
  </si>
  <si>
    <t>DISCONTINUED OPERATIONS (Tables)</t>
  </si>
  <si>
    <t>Summary of discontinued operations</t>
  </si>
  <si>
    <t>The following table presents the major classes of line items constituting assets and liabilities related to discontinued operations: September 30, 2016 December 31, 2015 Prepaid expenses and other assets $ - $ 83,000 Total assets $ - $ 83,000 Accounts payable $ - $ 140,000 Accrued expenses and other liabilities 2,100 209,000 Total liabilities $ 2,100 $ 349,000 The following table presents the major classes of line items constituting pretax loss from discontinued operations: Three Months Ended September 30, Nine Months Ended September 30, 2016 2015 2016 2015 Net sales $ 29,850 $ 1,417,913 $ 804,585 $ 4,072,228 Costs and expenses: Cost of goods sold 7,188 541,729 276,100 1,325,688 Sales and marketing 29,611 1,842,133 940,592 5,187,493 General and administrative - 412,888 173,909 1,123,807 Interest expense - - 11 - Total costs and expenses 36,799 2,796,750 1,390,612 7,636,988 Loss from discontinued operations (6,949 ) (1,378,837 ) (586,027 ) (3,564,760 ) Other (expense) income: (Loss) gain on sale of long-term assets (3,065 ) - 12,398 - Total other (expense) income, net (3,065 ) - 12,398 - Pretax loss from discontinued operations $ (10,014 ) $ (1,378,837 ) $ (573,629 ) $ (3,564,760 )</t>
  </si>
  <si>
    <t>DESCRIPTION OF BUSINESS (Details)</t>
  </si>
  <si>
    <t>Mar. 04, 2016USD ($)</t>
  </si>
  <si>
    <t>Yanbal USA Inc. [Member]</t>
  </si>
  <si>
    <t>Business Acquisition [Line Items]</t>
  </si>
  <si>
    <t>Purchase price for transferred assets</t>
  </si>
  <si>
    <t>SEGMENT INFORMATION AND GEOGRAPHIC DATA (Details)</t>
  </si>
  <si>
    <t>2 Months Ended</t>
  </si>
  <si>
    <t>Mar. 03, 2016Segment</t>
  </si>
  <si>
    <t>Sep. 30, 2016USD ($)</t>
  </si>
  <si>
    <t>Sep. 30, 2015USD ($)</t>
  </si>
  <si>
    <t>Sep. 30, 2016USD ($)Segment</t>
  </si>
  <si>
    <t>Dec. 31, 2015USD ($)</t>
  </si>
  <si>
    <t>Number of operating segments | Segment</t>
  </si>
  <si>
    <t>Number of reportable segments | Segment</t>
  </si>
  <si>
    <t>Summary information by segment [Abstract]</t>
  </si>
  <si>
    <t>Operating loss</t>
  </si>
  <si>
    <t>Capital expenditures</t>
  </si>
  <si>
    <t>Total assets</t>
  </si>
  <si>
    <t>Inventories, net [Abstract]</t>
  </si>
  <si>
    <t>Raw materials</t>
  </si>
  <si>
    <t>Work-in-process</t>
  </si>
  <si>
    <t>Supplies inventories</t>
  </si>
  <si>
    <t>Continuing Operations [Member]</t>
  </si>
  <si>
    <t>Product line cost of goods sold</t>
  </si>
  <si>
    <t>Product line gross profit</t>
  </si>
  <si>
    <t>Continuing Operations [Member] | Loose Jewels [Member]</t>
  </si>
  <si>
    <t>Finished goods</t>
  </si>
  <si>
    <t>Finished goods on consignment</t>
  </si>
  <si>
    <t>Total</t>
  </si>
  <si>
    <t>Continuing Operations [Member] | Finished Jewelry [Member]</t>
  </si>
  <si>
    <t>Operating and Reporting Segments [Member] | Continuing Operations [Member] | Wholesale [Member]</t>
  </si>
  <si>
    <t>Operating and Reporting Segments [Member] | Continuing Operations [Member] | Wholesale [Member] | Loose Jewels [Member]</t>
  </si>
  <si>
    <t>Operating and Reporting Segments [Member] | Continuing Operations [Member] | Wholesale [Member] | Finished Jewelry [Member]</t>
  </si>
  <si>
    <t>Operating and Reporting Segments [Member] | Continuing Operations [Member] | charlesandcolvard.com [Member]</t>
  </si>
  <si>
    <t>Operating and Reporting Segments [Member] | Continuing Operations [Member] | charlesandcolvard.com [Member] | Loose Jewels [Member]</t>
  </si>
  <si>
    <t>Operating and Reporting Segments [Member] | Continuing Operations [Member] | charlesandcolvard.com [Member] | Finished Jewelry [Member]</t>
  </si>
  <si>
    <t>Segment Reconciling Items [Member] | Continuing Operations [Member] | Product Line Cost of Goods Sold [Member]</t>
  </si>
  <si>
    <t>Segment Reconciling Items [Member] | Continuing Operations [Member] | Non-Capitalized Manufacturing and Production Control Expenses [Member]</t>
  </si>
  <si>
    <t>Segment Reconciling Items [Member] | Continuing Operations [Member] | Freight Out [Member]</t>
  </si>
  <si>
    <t>Segment Reconciling Items [Member] | Continuing Operations [Member] | Inventory Valuation allowances [Member]</t>
  </si>
  <si>
    <t>Segment Reconciling Items [Member] | Continuing Operations [Member] | Other Inventory Adjustments [Member]</t>
  </si>
  <si>
    <t>SEGMENT INFORMATION AND GEOGRAPHIC DATA, Data by Geographic Area (Details) - USD ($)</t>
  </si>
  <si>
    <t>Net sales [Abstract]</t>
  </si>
  <si>
    <t>Continuing Operations [Member] | Property and Equipment, Net [Member]</t>
  </si>
  <si>
    <t>Assets by geographical area [Abstract]</t>
  </si>
  <si>
    <t>Continuing Operations [Member] | Intangible Assets, Net [Member]</t>
  </si>
  <si>
    <t>Reportable Geographical Components [Member] | Continuing Operations [Member] | United States [Member]</t>
  </si>
  <si>
    <t>Reportable Geographical Components [Member] | Continuing Operations [Member] | United States [Member] | Property and Equipment, Net [Member]</t>
  </si>
  <si>
    <t>Reportable Geographical Components [Member] | Continuing Operations [Member] | United States [Member] | Intangible Assets, Net [Member]</t>
  </si>
  <si>
    <t>Reportable Geographical Components [Member] | Continuing Operations [Member] | International [Member]</t>
  </si>
  <si>
    <t>Reportable Geographical Components [Member] | Continuing Operations [Member] | International [Member] | Property and Equipment, Net [Member]</t>
  </si>
  <si>
    <t>Reportable Geographical Components [Member] | Continuing Operations [Member] | International [Member] | Intangible Assets, Net [Member]</t>
  </si>
  <si>
    <t>INVENTORIES (Details) - USD ($)</t>
  </si>
  <si>
    <t>Total inventories, net of reserves [Abstract]</t>
  </si>
  <si>
    <t>Less inventory reserves</t>
  </si>
  <si>
    <t>Current portion</t>
  </si>
  <si>
    <t>Long-term portion</t>
  </si>
  <si>
    <t>Period considered for classification of long term inventory</t>
  </si>
  <si>
    <t>12 months</t>
  </si>
  <si>
    <t>Work-in-process inventories issued to active production jobs</t>
  </si>
  <si>
    <t>Sale of slow moving loose jewel inventory of less desirable quality</t>
  </si>
  <si>
    <t>Lower of cost or market reserve</t>
  </si>
  <si>
    <t>Inventory reserve for obsolescence</t>
  </si>
  <si>
    <t>Carrying value of inventory reserve for obsolescence of moissanite</t>
  </si>
  <si>
    <t>Shrinkage reserve for finished goods on consignment</t>
  </si>
  <si>
    <t>Inventory of net loose jewels</t>
  </si>
  <si>
    <t>Inventory reserve for shrinkage of loose jewels</t>
  </si>
  <si>
    <t>Inventory reserve for shrinkage of loose jewels on consignment</t>
  </si>
  <si>
    <t>Inventory reserve for recut</t>
  </si>
  <si>
    <t>Inventory of net jewelry</t>
  </si>
  <si>
    <t>Inventory reserve for shrinkage of finished jewelry</t>
  </si>
  <si>
    <t>Inventory reserve for shrinkage of finished jewelry on consignment</t>
  </si>
  <si>
    <t>Inventory reserve for shrinkage of finished jewelry on repairs</t>
  </si>
  <si>
    <t>INCOME TAXES (Details) - USD ($)</t>
  </si>
  <si>
    <t>Income tax expense for estimated tax, penalties, and interest for other uncertain tax positions</t>
  </si>
  <si>
    <t>Income tax expense (benefit)</t>
  </si>
  <si>
    <t>COMMITMENTS AND CONTINGENCIES (Details)</t>
  </si>
  <si>
    <t>Dec. 09, 2013</t>
  </si>
  <si>
    <t>Sep. 30, 2016USD ($)ft²</t>
  </si>
  <si>
    <t>Sep. 30, 2016USD ($)ft²Option</t>
  </si>
  <si>
    <t>May 23, 2014USD ($)</t>
  </si>
  <si>
    <t>Lease Commitments [Abstract]</t>
  </si>
  <si>
    <t>Land subject to leases | ft²</t>
  </si>
  <si>
    <t>Leasehold improvements offered by landlord</t>
  </si>
  <si>
    <t>Lease signing and moving incentives offered by landlord</t>
  </si>
  <si>
    <t>Period for which rent is abated</t>
  </si>
  <si>
    <t>7 months</t>
  </si>
  <si>
    <t>Future minimum payments under operating lease [Abstract]</t>
  </si>
  <si>
    <t>Thereafter</t>
  </si>
  <si>
    <t>Rent expense</t>
  </si>
  <si>
    <t>Rent expense related to discontinued operation</t>
  </si>
  <si>
    <t>Purchase Commitments [Line Items]</t>
  </si>
  <si>
    <t>Period of exclusive supply agreement</t>
  </si>
  <si>
    <t>2 years</t>
  </si>
  <si>
    <t>Percentage committed to be purchased</t>
  </si>
  <si>
    <t>100.00%</t>
  </si>
  <si>
    <t>Number of option to unilaterally extend the term | Option</t>
  </si>
  <si>
    <t>Actual purchases under purchase amendment</t>
  </si>
  <si>
    <t>Minimum [Member]</t>
  </si>
  <si>
    <t>Purchase commitment in initial new order</t>
  </si>
  <si>
    <t>Remaining purchase commitment</t>
  </si>
  <si>
    <t>Maximum [Member]</t>
  </si>
  <si>
    <t>LINE OF CREDIT (Details) - Wells Fargo [Member] - Line of Credit [Member]</t>
  </si>
  <si>
    <t>Line of Credit Facility [Line Items]</t>
  </si>
  <si>
    <t>Revolving line of credit</t>
  </si>
  <si>
    <t>Line of credit facility, sublimit for letter of credit</t>
  </si>
  <si>
    <t>Line of credit maturity date</t>
  </si>
  <si>
    <t>Jun. 25,
		2017</t>
  </si>
  <si>
    <t>Line of credit facility, sublimit for advances</t>
  </si>
  <si>
    <t>Percentage of advances, guaranteed by bank</t>
  </si>
  <si>
    <t>90.00%</t>
  </si>
  <si>
    <t>Interest rate in event of default in excess of standard rate</t>
  </si>
  <si>
    <t>3.00%</t>
  </si>
  <si>
    <t>Prepaid advance fee for reduction in first year after closing</t>
  </si>
  <si>
    <t>2.00%</t>
  </si>
  <si>
    <t>Prepaid advance fee for reduction in Second year after closing</t>
  </si>
  <si>
    <t>1.00%</t>
  </si>
  <si>
    <t>Prepaid advance fee for reduction, thereafter</t>
  </si>
  <si>
    <t>0.00%</t>
  </si>
  <si>
    <t>Number of business day within which guaranteed advances to be repaid</t>
  </si>
  <si>
    <t>2 days</t>
  </si>
  <si>
    <t>Advances against line of credit</t>
  </si>
  <si>
    <t>Advances against inventory</t>
  </si>
  <si>
    <t>Indebtedness to be maintained in the event of default to avoid triggering of default terms</t>
  </si>
  <si>
    <t>Excess availability of inventory at all times required for advances</t>
  </si>
  <si>
    <t>LIBOR [Member]</t>
  </si>
  <si>
    <t>Line of credit, spread on variable rate</t>
  </si>
  <si>
    <t>2.50%</t>
  </si>
  <si>
    <t>Line of credit, description of variable rate basis</t>
  </si>
  <si>
    <t>Wells Fargo’s 3-month LIBOR rate</t>
  </si>
  <si>
    <t>STOCK-BASED COMPENSATION (Details) - USD ($)</t>
  </si>
  <si>
    <t>Components of the Company's stock based compensation included in net income [Abstract]</t>
  </si>
  <si>
    <t>Totals</t>
  </si>
  <si>
    <t>Employee Stock Options [Member]</t>
  </si>
  <si>
    <t>Allocated share-based compensation expense</t>
  </si>
  <si>
    <t>Stock Option Activity [Roll Forward]</t>
  </si>
  <si>
    <t>Outstanding, beginning balance (in shares)</t>
  </si>
  <si>
    <t>Granted (in shares)</t>
  </si>
  <si>
    <t>Exercised (in shares)</t>
  </si>
  <si>
    <t>Forfeited (in shares)</t>
  </si>
  <si>
    <t>Expired (in shares)</t>
  </si>
  <si>
    <t>Outstanding, ending balance (in shares)</t>
  </si>
  <si>
    <t>Weighted Average Exercise Price [Roll Forward]</t>
  </si>
  <si>
    <t>Outstanding, beginning balance (in dollars per share)</t>
  </si>
  <si>
    <t>Granted (in dollars per share)</t>
  </si>
  <si>
    <t>Exercised (in dollars per share)</t>
  </si>
  <si>
    <t>Forfeited (in dollars per share)</t>
  </si>
  <si>
    <t>Expired (in dollars per share)</t>
  </si>
  <si>
    <t>Outstanding, ending balance (in dollars per share)</t>
  </si>
  <si>
    <t>Weighted average assumptions for stock options [Abstract]</t>
  </si>
  <si>
    <t>Dividend yield</t>
  </si>
  <si>
    <t>Expected volatility</t>
  </si>
  <si>
    <t>62.40%</t>
  </si>
  <si>
    <t>Risk-free interest rate</t>
  </si>
  <si>
    <t>1.41%</t>
  </si>
  <si>
    <t>Expected lives</t>
  </si>
  <si>
    <t>5 years 6 months 14 days</t>
  </si>
  <si>
    <t>Options Outstanding [Abstract]</t>
  </si>
  <si>
    <t>Balance as of end of period (in shares)</t>
  </si>
  <si>
    <t>Weighted average remaining contractual life</t>
  </si>
  <si>
    <t>7 years 4 months 20 days</t>
  </si>
  <si>
    <t>Weighted average exercise price (in dollars per share)</t>
  </si>
  <si>
    <t>Options Exercisable [Abstract]</t>
  </si>
  <si>
    <t>6 years 4 months 13 days</t>
  </si>
  <si>
    <t>Options Vested or Expected to Vest [Abstract]</t>
  </si>
  <si>
    <t>7 years 3 months 29 days</t>
  </si>
  <si>
    <t>Additional Disclosures [Abstract]</t>
  </si>
  <si>
    <t>Stock-based compensation capitalized as a cost of inventory</t>
  </si>
  <si>
    <t>Fair value of stock options (in dollars per share)</t>
  </si>
  <si>
    <t>Fair value of stock options vested</t>
  </si>
  <si>
    <t>Unrecognized stock-based compensation expense related to unvested awards</t>
  </si>
  <si>
    <t>Total compensation cost not yet recognized, period for recognition</t>
  </si>
  <si>
    <t>20 months</t>
  </si>
  <si>
    <t>Aggregate intrinsic value of stock options outstanding</t>
  </si>
  <si>
    <t>Aggregate intrinsic value of stock options exercisable</t>
  </si>
  <si>
    <t>Aggregate intrinsic value of stock options vested or expected to vest</t>
  </si>
  <si>
    <t>Aggregate intrinsic value of stock options exercised</t>
  </si>
  <si>
    <t>Employee Stock Options [Member] | Discontinued Operations [Member]</t>
  </si>
  <si>
    <t>Consultant Stock Options [Member]</t>
  </si>
  <si>
    <t>Restricted Stock Awards [Member]</t>
  </si>
  <si>
    <t>5 months</t>
  </si>
  <si>
    <t>Restricted Stock Activity [Roll Forward]</t>
  </si>
  <si>
    <t>Unvested, beginning balance (in shares)</t>
  </si>
  <si>
    <t>Vested (in shares)</t>
  </si>
  <si>
    <t>Canceled (in shares)</t>
  </si>
  <si>
    <t>Unvested, ending balance (in shares)</t>
  </si>
  <si>
    <t>Weighted Average Grant Date Fair Value [Roll Forward]</t>
  </si>
  <si>
    <t>Unvested, beginning balance (in dollars per share)</t>
  </si>
  <si>
    <t>Vested (in dollars per share)</t>
  </si>
  <si>
    <t>Canceled (in dollars per share)</t>
  </si>
  <si>
    <t>Unvested, ending balance (in dollars per share)</t>
  </si>
  <si>
    <t>NET LOSS PER COMMON SHARE (Details) - USD ($)</t>
  </si>
  <si>
    <t>Numerator [Abstract]</t>
  </si>
  <si>
    <t>Weighted average common shares outstanding [Abstract]</t>
  </si>
  <si>
    <t>Stock options and restricted stock (in shares)</t>
  </si>
  <si>
    <t>Net loss per common share [Abstract]</t>
  </si>
  <si>
    <t>Stock Options [Member]</t>
  </si>
  <si>
    <t>Antidilutive Securities Excluded from Computation of Earnings Per Share [Line Items]</t>
  </si>
  <si>
    <t>Stock options to purchase shares and non vested restricted shares (in shares)</t>
  </si>
  <si>
    <t>Restricted Stock [Member]</t>
  </si>
  <si>
    <t>MAJOR CUSTOMERS AND CONCENTRATION OF CREDIT RISK (Details) - USD ($)</t>
  </si>
  <si>
    <t>12 Months Ended</t>
  </si>
  <si>
    <t>Concentration Risk [Line Items]</t>
  </si>
  <si>
    <t>Insurance coverage per depositor at each financial institution</t>
  </si>
  <si>
    <t>Interest-bearing amounts on deposit in excess of FDIC insurable limits</t>
  </si>
  <si>
    <t>Write-off of accounts receivable related to customer</t>
  </si>
  <si>
    <t>Period of customer payments on trade receivables</t>
  </si>
  <si>
    <t>30 days</t>
  </si>
  <si>
    <t>90 days</t>
  </si>
  <si>
    <t>Trade Accounts Receivable [Member] | Customer Concentration Risk [Member] | Customer A [Member]</t>
  </si>
  <si>
    <t>Concentration risk, percentage</t>
  </si>
  <si>
    <t>21.00%</t>
  </si>
  <si>
    <t>[1]</t>
  </si>
  <si>
    <t>Trade Accounts Receivable [Member] | Customer Concentration Risk [Member] | Customer B [Member]</t>
  </si>
  <si>
    <t>12.00%</t>
  </si>
  <si>
    <t>Trade Accounts Receivable [Member] | Customer Concentration Risk [Member] | Customer C [Member]</t>
  </si>
  <si>
    <t>[2]</t>
  </si>
  <si>
    <t>17.00%</t>
  </si>
  <si>
    <t>Trade Accounts Receivable [Member] | Customer Concentration Risk [Member] | Customer D [Member]</t>
  </si>
  <si>
    <t>14.00%</t>
  </si>
  <si>
    <t>Trade Accounts Receivable [Member] | Customer Concentration Risk [Member] | Customer E [Member]</t>
  </si>
  <si>
    <t>11.00%</t>
  </si>
  <si>
    <t>Trade Accounts Receivable [Member] | Customer Concentration Risk [Member] | Customer F [Member]</t>
  </si>
  <si>
    <t>10.00%</t>
  </si>
  <si>
    <t>Total Gross Sales [Member] | Customer Concentration Risk [Member] | Customer A [Member]</t>
  </si>
  <si>
    <t>27.00%</t>
  </si>
  <si>
    <t>9.00%</t>
  </si>
  <si>
    <t>Total Gross Sales [Member] | Customer Concentration Risk [Member] | Customer C [Member]</t>
  </si>
  <si>
    <t>[3]</t>
  </si>
  <si>
    <t>29.00%</t>
  </si>
  <si>
    <t>32.00%</t>
  </si>
  <si>
    <t>Customers A and B did not have individual balances that represented 10% or more of the total net accounts receivable as of December 31, 2015.</t>
  </si>
  <si>
    <t>Customers C, D, E and F did not have individual balances that represented 10% or more of total net accounts receivable as of September 30, 2016.</t>
  </si>
  <si>
    <t>Customer C did not represent 10% or more of sales for the three- month period ended September 30, 2016.</t>
  </si>
  <si>
    <t>DISCONTINUED OPERATIONS (Details) - USD ($)</t>
  </si>
  <si>
    <t>Mar. 04, 2016</t>
  </si>
  <si>
    <t>Income Statement, Balance Sheet and Additional Disclosures by Disposal Groups, Including Discontinued Operations [Line Items]</t>
  </si>
  <si>
    <t>Inventory credit</t>
  </si>
  <si>
    <t>Assets Related to Discontinued Operations [Abstract]</t>
  </si>
  <si>
    <t>Other (expense) income [Abstract]</t>
  </si>
  <si>
    <t>(Loss) gain on sale of long-term assets</t>
  </si>
  <si>
    <t>Pretax loss from discontinued operations</t>
  </si>
  <si>
    <t>Discontinued operations, purchase price for transferred assets, gross</t>
  </si>
  <si>
    <t>Discontinued operations, purchase agreement selling expenses</t>
  </si>
  <si>
    <t>Discontinued operations, purchase price for transferred assets, net</t>
  </si>
  <si>
    <t>Discontinued operations, expense related to certain style advisor incentives</t>
  </si>
  <si>
    <t>Discontinued operations, reduction in prepaid expenses</t>
  </si>
  <si>
    <t>Disposal Group, Including Discontinued Operation, Income Statement Disclosures [Abstract]</t>
  </si>
  <si>
    <t>Costs and expenses [Abstract]</t>
  </si>
  <si>
    <t>Total other (expense) income,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15155</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6" r="C11" t="n">
        <v>21444885</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r="A1" t="s">
        <v>169</v>
      </c>
      <c s="2" r="B1" t="s">
        <v>1</v>
      </c>
    </row>
    <row spans="1:2" r="2">
      <c s="2" r="B2" t="s">
        <v>2</v>
      </c>
    </row>
    <row spans="1:2" r="3">
      <c s="3" r="A3" t="s">
        <v>137</v>
      </c>
    </row>
    <row spans="1:2" r="4">
      <c s="4" r="A4" t="s">
        <v>170</v>
      </c>
      <c s="4" r="B4" t="s">
        <v>171</v>
      </c>
    </row>
    <row spans="1:2" r="5">
      <c s="4" r="A5" t="s">
        <v>172</v>
      </c>
      <c s="4" r="B5" t="s">
        <v>173</v>
      </c>
    </row>
    <row spans="1:2" r="6">
      <c s="4" r="A6" t="s">
        <v>174</v>
      </c>
      <c s="4" r="B6" t="s">
        <v>175</v>
      </c>
    </row>
    <row spans="1:2" r="7">
      <c s="4" r="A7" t="s">
        <v>176</v>
      </c>
      <c s="4" r="B7" t="s">
        <v>177</v>
      </c>
    </row>
    <row spans="1:2" r="8">
      <c s="4" r="A8" t="s">
        <v>178</v>
      </c>
      <c s="4" r="B8"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40</v>
      </c>
    </row>
    <row spans="1:2" r="4">
      <c s="4" r="A4" t="s">
        <v>181</v>
      </c>
      <c s="4" r="B4" t="s">
        <v>182</v>
      </c>
    </row>
    <row spans="1:2" r="5">
      <c s="4" r="A5" t="s">
        <v>183</v>
      </c>
      <c s="4" r="B5" t="s">
        <v>184</v>
      </c>
    </row>
    <row spans="1:2" r="6">
      <c s="4" r="A6" t="s">
        <v>185</v>
      </c>
      <c s="4" r="B6" t="s">
        <v>186</v>
      </c>
    </row>
    <row spans="1:2" r="7">
      <c s="4" r="A7" t="s">
        <v>187</v>
      </c>
      <c s="4" r="B7"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9678329</v>
      </c>
      <c s="7" r="C3" t="n">
        <v>5274305</v>
      </c>
    </row>
    <row spans="1:3" r="4">
      <c s="4" r="A4" t="s">
        <v>31</v>
      </c>
      <c s="6" r="B4" t="n">
        <v>1946026</v>
      </c>
      <c s="6" r="C4" t="n">
        <v>3852651</v>
      </c>
    </row>
    <row spans="1:3" r="5">
      <c s="4" r="A5" t="s">
        <v>32</v>
      </c>
      <c s="6" r="B5" t="n">
        <v>10070966</v>
      </c>
      <c s="6" r="C5" t="n">
        <v>10739798</v>
      </c>
    </row>
    <row spans="1:3" r="6">
      <c s="4" r="A6" t="s">
        <v>33</v>
      </c>
      <c s="6" r="B6" t="n">
        <v>839100</v>
      </c>
      <c s="6" r="C6" t="n">
        <v>701105</v>
      </c>
    </row>
    <row spans="1:3" r="7">
      <c s="4" r="A7" t="s">
        <v>34</v>
      </c>
      <c s="6" r="B7" t="n">
        <v>0</v>
      </c>
      <c s="6" r="C7" t="n">
        <v>83000</v>
      </c>
    </row>
    <row spans="1:3" r="8">
      <c s="4" r="A8" t="s">
        <v>35</v>
      </c>
      <c s="6" r="B8" t="n">
        <v>22534421</v>
      </c>
      <c s="6" r="C8" t="n">
        <v>20650859</v>
      </c>
    </row>
    <row spans="1:3" r="9">
      <c s="3" r="A9" t="s">
        <v>36</v>
      </c>
    </row>
    <row spans="1:3" r="10">
      <c s="4" r="A10" t="s">
        <v>32</v>
      </c>
      <c s="6" r="B10" t="n">
        <v>17111073</v>
      </c>
      <c s="6" r="C10" t="n">
        <v>21588622</v>
      </c>
    </row>
    <row spans="1:3" r="11">
      <c s="4" r="A11" t="s">
        <v>37</v>
      </c>
      <c s="6" r="B11" t="n">
        <v>1493287</v>
      </c>
      <c s="6" r="C11" t="n">
        <v>1615683</v>
      </c>
    </row>
    <row spans="1:3" r="12">
      <c s="4" r="A12" t="s">
        <v>38</v>
      </c>
      <c s="6" r="B12" t="n">
        <v>5989</v>
      </c>
      <c s="6" r="C12" t="n">
        <v>71086</v>
      </c>
    </row>
    <row spans="1:3" r="13">
      <c s="4" r="A13" t="s">
        <v>39</v>
      </c>
      <c s="6" r="B13" t="n">
        <v>163664</v>
      </c>
      <c s="6" r="C13" t="n">
        <v>214588</v>
      </c>
    </row>
    <row spans="1:3" r="14">
      <c s="4" r="A14" t="s">
        <v>40</v>
      </c>
      <c s="6" r="B14" t="n">
        <v>18774013</v>
      </c>
      <c s="6" r="C14" t="n">
        <v>23489979</v>
      </c>
    </row>
    <row spans="1:3" r="15">
      <c s="4" r="A15" t="s">
        <v>41</v>
      </c>
      <c s="6" r="B15" t="n">
        <v>41308434</v>
      </c>
      <c s="6" r="C15" t="n">
        <v>44140838</v>
      </c>
    </row>
    <row spans="1:3" r="16">
      <c s="3" r="A16" t="s">
        <v>42</v>
      </c>
    </row>
    <row spans="1:3" r="17">
      <c s="4" r="A17" t="s">
        <v>43</v>
      </c>
      <c s="6" r="B17" t="n">
        <v>3604625</v>
      </c>
      <c s="6" r="C17" t="n">
        <v>3323148</v>
      </c>
    </row>
    <row spans="1:3" r="18">
      <c s="4" r="A18" t="s">
        <v>44</v>
      </c>
      <c s="6" r="B18" t="n">
        <v>9000</v>
      </c>
      <c s="6" r="C18" t="n">
        <v>58000</v>
      </c>
    </row>
    <row spans="1:3" r="19">
      <c s="4" r="A19" t="s">
        <v>45</v>
      </c>
      <c s="6" r="B19" t="n">
        <v>824948</v>
      </c>
      <c s="6" r="C19" t="n">
        <v>891187</v>
      </c>
    </row>
    <row spans="1:3" r="20">
      <c s="4" r="A20" t="s">
        <v>46</v>
      </c>
      <c s="6" r="B20" t="n">
        <v>2100</v>
      </c>
      <c s="6" r="C20" t="n">
        <v>349000</v>
      </c>
    </row>
    <row spans="1:3" r="21">
      <c s="4" r="A21" t="s">
        <v>47</v>
      </c>
      <c s="6" r="B21" t="n">
        <v>4440673</v>
      </c>
      <c s="6" r="C21" t="n">
        <v>4621335</v>
      </c>
    </row>
    <row spans="1:3" r="22">
      <c s="3" r="A22" t="s">
        <v>48</v>
      </c>
    </row>
    <row spans="1:3" r="23">
      <c s="4" r="A23" t="s">
        <v>45</v>
      </c>
      <c s="6" r="B23" t="n">
        <v>625391</v>
      </c>
      <c s="6" r="C23" t="n">
        <v>710223</v>
      </c>
    </row>
    <row spans="1:3" r="24">
      <c s="4" r="A24" t="s">
        <v>49</v>
      </c>
      <c s="6" r="B24" t="n">
        <v>430571</v>
      </c>
      <c s="6" r="C24" t="n">
        <v>420503</v>
      </c>
    </row>
    <row spans="1:3" r="25">
      <c s="4" r="A25" t="s">
        <v>50</v>
      </c>
      <c s="6" r="B25" t="n">
        <v>1055962</v>
      </c>
      <c s="6" r="C25" t="n">
        <v>1130726</v>
      </c>
    </row>
    <row spans="1:3" r="26">
      <c s="4" r="A26" t="s">
        <v>51</v>
      </c>
      <c s="6" r="B26" t="n">
        <v>5496635</v>
      </c>
      <c s="6" r="C26" t="n">
        <v>5752061</v>
      </c>
    </row>
    <row spans="1:3" r="27">
      <c s="4" r="A27" t="s">
        <v>52</v>
      </c>
      <c s="4" r="B27" t="s">
        <v>53</v>
      </c>
      <c s="4" r="C27" t="s">
        <v>53</v>
      </c>
    </row>
    <row spans="1:3" r="28">
      <c s="3" r="A28" t="s">
        <v>54</v>
      </c>
    </row>
    <row spans="1:3" r="29">
      <c s="4" r="A29" t="s">
        <v>55</v>
      </c>
      <c s="6" r="B29" t="n">
        <v>54243816</v>
      </c>
      <c s="6" r="C29" t="n">
        <v>54240247</v>
      </c>
    </row>
    <row spans="1:3" r="30">
      <c s="4" r="A30" t="s">
        <v>56</v>
      </c>
      <c s="6" r="B30" t="n">
        <v>14153203</v>
      </c>
      <c s="6" r="C30" t="n">
        <v>13280920</v>
      </c>
    </row>
    <row spans="1:3" r="31">
      <c s="4" r="A31" t="s">
        <v>57</v>
      </c>
      <c s="6" r="B31" t="n">
        <v>-32585220</v>
      </c>
      <c s="6" r="C31" t="n">
        <v>-29132390</v>
      </c>
    </row>
    <row spans="1:3" r="32">
      <c s="4" r="A32" t="s">
        <v>58</v>
      </c>
      <c s="6" r="B32" t="n">
        <v>35811799</v>
      </c>
      <c s="6" r="C32" t="n">
        <v>38388777</v>
      </c>
    </row>
    <row spans="1:3" r="33">
      <c s="4" r="A33" t="s">
        <v>59</v>
      </c>
      <c s="7" r="B33" t="n">
        <v>41308434</v>
      </c>
      <c s="7" r="C33" t="n">
        <v>441408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9</v>
      </c>
      <c s="2" r="B1" t="s">
        <v>1</v>
      </c>
    </row>
    <row spans="1:2" r="2">
      <c s="2" r="B2" t="s">
        <v>2</v>
      </c>
    </row>
    <row spans="1:2" r="3">
      <c s="3" r="A3" t="s">
        <v>146</v>
      </c>
    </row>
    <row spans="1:2" r="4">
      <c s="4" r="A4" t="s">
        <v>190</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2</v>
      </c>
      <c s="2" r="B1" t="s">
        <v>1</v>
      </c>
    </row>
    <row spans="1:2" r="2">
      <c s="2" r="B2" t="s">
        <v>2</v>
      </c>
    </row>
    <row spans="1:2" r="3">
      <c s="3" r="A3" t="s">
        <v>152</v>
      </c>
    </row>
    <row spans="1:2" r="4">
      <c s="4" r="A4" t="s">
        <v>193</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s="1" r="A1" t="s">
        <v>195</v>
      </c>
      <c s="2" r="B1" t="s">
        <v>1</v>
      </c>
    </row>
    <row spans="1:2" r="2">
      <c s="2" r="B2" t="s">
        <v>2</v>
      </c>
    </row>
    <row spans="1:2" r="3">
      <c s="3" r="A3" t="s">
        <v>158</v>
      </c>
    </row>
    <row spans="1:2" r="4">
      <c s="4" r="A4" t="s">
        <v>196</v>
      </c>
      <c s="4" r="B4" t="s">
        <v>197</v>
      </c>
    </row>
    <row spans="1:2" r="5">
      <c s="4" r="A5" t="s">
        <v>198</v>
      </c>
      <c s="4" r="B5" t="s">
        <v>199</v>
      </c>
    </row>
    <row spans="1:2" r="6">
      <c s="4" r="A6" t="s">
        <v>200</v>
      </c>
      <c s="4" r="B6" t="s">
        <v>201</v>
      </c>
    </row>
    <row spans="1:2" r="7">
      <c s="4" r="A7" t="s">
        <v>202</v>
      </c>
      <c s="4" r="B7" t="s">
        <v>203</v>
      </c>
    </row>
    <row spans="1:2" r="8">
      <c s="4" r="A8" t="s">
        <v>204</v>
      </c>
      <c s="4" r="B8"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61</v>
      </c>
    </row>
    <row spans="1:2" r="4">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64</v>
      </c>
    </row>
    <row spans="1:2" r="4">
      <c s="4" r="A4" t="s">
        <v>210</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2</v>
      </c>
      <c s="2" r="B1" t="s">
        <v>1</v>
      </c>
    </row>
    <row spans="1:2" r="2">
      <c s="2" r="B2" t="s">
        <v>2</v>
      </c>
    </row>
    <row spans="1:2" r="3">
      <c s="3" r="A3" t="s">
        <v>167</v>
      </c>
    </row>
    <row spans="1:2" r="4">
      <c s="4" r="A4" t="s">
        <v>213</v>
      </c>
      <c s="4"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s="1" r="A1" t="s">
        <v>215</v>
      </c>
      <c s="2" r="B1" t="s">
        <v>216</v>
      </c>
    </row>
    <row spans="1:2" r="2">
      <c s="4" r="A2" t="s">
        <v>217</v>
      </c>
    </row>
    <row spans="1:2" r="3">
      <c s="3" r="A3" t="s">
        <v>218</v>
      </c>
    </row>
    <row spans="1:2" r="4">
      <c s="4" r="A4" t="s">
        <v>219</v>
      </c>
      <c s="7" r="B4" t="n">
        <v>5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s>
  <sheetData>
    <row spans="1:7" r="1">
      <c s="1" r="A1" t="s">
        <v>220</v>
      </c>
      <c s="2" r="B1" t="s">
        <v>221</v>
      </c>
      <c s="2" r="C1" t="s">
        <v>67</v>
      </c>
      <c s="2" r="E1" t="s">
        <v>1</v>
      </c>
    </row>
    <row spans="1:7" r="2">
      <c s="2" r="B2" t="s">
        <v>222</v>
      </c>
      <c s="2" r="C2" t="s">
        <v>223</v>
      </c>
      <c s="2" r="D2" t="s">
        <v>224</v>
      </c>
      <c s="2" r="E2" t="s">
        <v>225</v>
      </c>
      <c s="2" r="F2" t="s">
        <v>224</v>
      </c>
      <c s="2" r="G2" t="s">
        <v>226</v>
      </c>
    </row>
    <row spans="1:7" r="3">
      <c s="3" r="A3" t="s">
        <v>140</v>
      </c>
    </row>
    <row spans="1:7" r="4">
      <c s="4" r="A4" t="s">
        <v>227</v>
      </c>
      <c s="6" r="B4" t="n">
        <v>3</v>
      </c>
      <c s="6" r="E4" t="n">
        <v>2</v>
      </c>
    </row>
    <row spans="1:7" r="5">
      <c s="4" r="A5" t="s">
        <v>228</v>
      </c>
      <c s="6" r="B5" t="n">
        <v>3</v>
      </c>
      <c s="6" r="E5" t="n">
        <v>2</v>
      </c>
    </row>
    <row spans="1:7" r="6">
      <c s="3" r="A6" t="s">
        <v>229</v>
      </c>
    </row>
    <row spans="1:7" r="7">
      <c s="4" r="A7" t="s">
        <v>70</v>
      </c>
      <c s="7" r="C7" t="n">
        <v>5212973</v>
      </c>
      <c s="7" r="D7" t="n">
        <v>5100152</v>
      </c>
      <c s="7" r="E7" t="n">
        <v>23133248</v>
      </c>
      <c s="7" r="F7" t="n">
        <v>18299773</v>
      </c>
    </row>
    <row spans="1:7" r="8">
      <c s="4" r="A8" t="s">
        <v>230</v>
      </c>
      <c s="6" r="C8" t="n">
        <v>-1143596</v>
      </c>
      <c s="6" r="D8" t="n">
        <v>-583984</v>
      </c>
      <c s="6" r="E8" t="n">
        <v>-2751564</v>
      </c>
      <c s="6" r="F8" t="n">
        <v>-4118064</v>
      </c>
    </row>
    <row spans="1:7" r="9">
      <c s="4" r="A9" t="s">
        <v>105</v>
      </c>
      <c s="6" r="E9" t="n">
        <v>445576</v>
      </c>
      <c s="6" r="F9" t="n">
        <v>582291</v>
      </c>
    </row>
    <row spans="1:7" r="10">
      <c s="4" r="A10" t="s">
        <v>231</v>
      </c>
      <c s="6" r="E10" t="n">
        <v>410306</v>
      </c>
      <c s="6" r="F10" t="n">
        <v>188410</v>
      </c>
    </row>
    <row spans="1:7" r="11">
      <c s="4" r="A11" t="s">
        <v>232</v>
      </c>
      <c s="6" r="C11" t="n">
        <v>41308434</v>
      </c>
      <c s="6" r="E11" t="n">
        <v>41308434</v>
      </c>
      <c s="7" r="G11" t="n">
        <v>44140838</v>
      </c>
    </row>
    <row spans="1:7" r="12">
      <c s="4" r="A12" t="s">
        <v>72</v>
      </c>
      <c s="6" r="C12" t="n">
        <v>3221007</v>
      </c>
      <c s="6" r="D12" t="n">
        <v>3349062</v>
      </c>
      <c s="6" r="E12" t="n">
        <v>16278989</v>
      </c>
      <c s="6" r="F12" t="n">
        <v>13870543</v>
      </c>
    </row>
    <row spans="1:7" r="13">
      <c s="3" r="A13" t="s">
        <v>233</v>
      </c>
    </row>
    <row spans="1:7" r="14">
      <c s="4" r="A14" t="s">
        <v>234</v>
      </c>
      <c s="6" r="C14" t="n">
        <v>4512760</v>
      </c>
      <c s="6" r="E14" t="n">
        <v>4512760</v>
      </c>
      <c s="6" r="G14" t="n">
        <v>6932139</v>
      </c>
    </row>
    <row spans="1:7" r="15">
      <c s="4" r="A15" t="s">
        <v>235</v>
      </c>
      <c s="6" r="C15" t="n">
        <v>9367462</v>
      </c>
      <c s="6" r="E15" t="n">
        <v>9367462</v>
      </c>
      <c s="6" r="G15" t="n">
        <v>6031745</v>
      </c>
    </row>
    <row spans="1:7" r="16">
      <c s="4" r="A16" t="s">
        <v>236</v>
      </c>
      <c s="6" r="C16" t="n">
        <v>39000</v>
      </c>
      <c s="6" r="E16" t="n">
        <v>39000</v>
      </c>
      <c s="6" r="G16" t="n">
        <v>38000</v>
      </c>
    </row>
    <row spans="1:7" r="17">
      <c s="4" r="A17" t="s">
        <v>237</v>
      </c>
    </row>
    <row spans="1:7" r="18">
      <c s="3" r="A18" t="s">
        <v>229</v>
      </c>
    </row>
    <row spans="1:7" r="19">
      <c s="4" r="A19" t="s">
        <v>70</v>
      </c>
      <c s="6" r="C19" t="n">
        <v>5212973</v>
      </c>
      <c s="6" r="D19" t="n">
        <v>5100152</v>
      </c>
      <c s="6" r="E19" t="n">
        <v>23133248</v>
      </c>
      <c s="6" r="F19" t="n">
        <v>18299773</v>
      </c>
    </row>
    <row spans="1:7" r="20">
      <c s="4" r="A20" t="s">
        <v>238</v>
      </c>
      <c s="6" r="C20" t="n">
        <v>2515158</v>
      </c>
      <c s="6" r="D20" t="n">
        <v>2887606</v>
      </c>
      <c s="6" r="E20" t="n">
        <v>14659822</v>
      </c>
      <c s="6" r="F20" t="n">
        <v>11617001</v>
      </c>
    </row>
    <row spans="1:7" r="21">
      <c s="4" r="A21" t="s">
        <v>239</v>
      </c>
      <c s="6" r="C21" t="n">
        <v>2697815</v>
      </c>
      <c s="6" r="D21" t="n">
        <v>2212546</v>
      </c>
      <c s="6" r="E21" t="n">
        <v>8473426</v>
      </c>
      <c s="6" r="F21" t="n">
        <v>6682772</v>
      </c>
    </row>
    <row spans="1:7" r="22">
      <c s="4" r="A22" t="s">
        <v>230</v>
      </c>
      <c s="6" r="C22" t="n">
        <v>-1143596</v>
      </c>
      <c s="6" r="D22" t="n">
        <v>-583984</v>
      </c>
      <c s="6" r="E22" t="n">
        <v>-2751564</v>
      </c>
      <c s="6" r="F22" t="n">
        <v>-4118064</v>
      </c>
    </row>
    <row spans="1:7" r="23">
      <c s="4" r="A23" t="s">
        <v>105</v>
      </c>
      <c s="6" r="C23" t="n">
        <v>115429</v>
      </c>
      <c s="6" r="D23" t="n">
        <v>194747</v>
      </c>
      <c s="6" r="E23" t="n">
        <v>445576</v>
      </c>
      <c s="6" r="F23" t="n">
        <v>582291</v>
      </c>
    </row>
    <row spans="1:7" r="24">
      <c s="4" r="A24" t="s">
        <v>231</v>
      </c>
      <c s="6" r="C24" t="n">
        <v>291873</v>
      </c>
      <c s="6" r="D24" t="n">
        <v>42677</v>
      </c>
      <c s="6" r="E24" t="n">
        <v>410306</v>
      </c>
      <c s="6" r="F24" t="n">
        <v>188410</v>
      </c>
    </row>
    <row spans="1:7" r="25">
      <c s="4" r="A25" t="s">
        <v>232</v>
      </c>
      <c s="6" r="C25" t="n">
        <v>41308434</v>
      </c>
      <c s="6" r="E25" t="n">
        <v>41308434</v>
      </c>
      <c s="6" r="G25" t="n">
        <v>44057838</v>
      </c>
    </row>
    <row spans="1:7" r="26">
      <c s="4" r="A26" t="s">
        <v>72</v>
      </c>
      <c s="6" r="C26" t="n">
        <v>3221007</v>
      </c>
      <c s="6" r="D26" t="n">
        <v>3349062</v>
      </c>
      <c s="6" r="E26" t="n">
        <v>16278989</v>
      </c>
      <c s="6" r="F26" t="n">
        <v>13870543</v>
      </c>
    </row>
    <row spans="1:7" r="27">
      <c s="4" r="A27" t="s">
        <v>240</v>
      </c>
    </row>
    <row spans="1:7" r="28">
      <c s="3" r="A28" t="s">
        <v>229</v>
      </c>
    </row>
    <row spans="1:7" r="29">
      <c s="4" r="A29" t="s">
        <v>70</v>
      </c>
      <c s="6" r="C29" t="n">
        <v>3597479</v>
      </c>
      <c s="6" r="D29" t="n">
        <v>2867354</v>
      </c>
      <c s="6" r="E29" t="n">
        <v>18195370</v>
      </c>
      <c s="6" r="F29" t="n">
        <v>10454710</v>
      </c>
    </row>
    <row spans="1:7" r="30">
      <c s="4" r="A30" t="s">
        <v>238</v>
      </c>
      <c s="6" r="C30" t="n">
        <v>1808979</v>
      </c>
      <c s="6" r="D30" t="n">
        <v>1489997</v>
      </c>
      <c s="6" r="E30" t="n">
        <v>11992862</v>
      </c>
      <c s="6" r="F30" t="n">
        <v>6773390</v>
      </c>
    </row>
    <row spans="1:7" r="31">
      <c s="4" r="A31" t="s">
        <v>239</v>
      </c>
      <c s="6" r="C31" t="n">
        <v>1788500</v>
      </c>
      <c s="6" r="D31" t="n">
        <v>1377357</v>
      </c>
      <c s="6" r="E31" t="n">
        <v>6202508</v>
      </c>
      <c s="6" r="F31" t="n">
        <v>3681320</v>
      </c>
    </row>
    <row spans="1:7" r="32">
      <c s="3" r="A32" t="s">
        <v>233</v>
      </c>
    </row>
    <row spans="1:7" r="33">
      <c s="4" r="A33" t="s">
        <v>234</v>
      </c>
      <c s="6" r="C33" t="n">
        <v>4143698</v>
      </c>
      <c s="6" r="E33" t="n">
        <v>4143698</v>
      </c>
      <c s="6" r="G33" t="n">
        <v>6741712</v>
      </c>
    </row>
    <row spans="1:7" r="34">
      <c s="4" r="A34" t="s">
        <v>235</v>
      </c>
      <c s="6" r="C34" t="n">
        <v>8716244</v>
      </c>
      <c s="6" r="E34" t="n">
        <v>8716244</v>
      </c>
      <c s="6" r="G34" t="n">
        <v>5516799</v>
      </c>
    </row>
    <row spans="1:7" r="35">
      <c s="4" r="A35" t="s">
        <v>241</v>
      </c>
      <c s="6" r="C35" t="n">
        <v>9283820</v>
      </c>
      <c s="6" r="E35" t="n">
        <v>9283820</v>
      </c>
      <c s="6" r="G35" t="n">
        <v>15877436</v>
      </c>
    </row>
    <row spans="1:7" r="36">
      <c s="4" r="A36" t="s">
        <v>242</v>
      </c>
      <c s="6" r="C36" t="n">
        <v>14671</v>
      </c>
      <c s="6" r="E36" t="n">
        <v>14671</v>
      </c>
      <c s="6" r="G36" t="n">
        <v>55388</v>
      </c>
    </row>
    <row spans="1:7" r="37">
      <c s="4" r="A37" t="s">
        <v>243</v>
      </c>
      <c s="6" r="C37" t="n">
        <v>22158433</v>
      </c>
      <c s="6" r="E37" t="n">
        <v>22158433</v>
      </c>
      <c s="6" r="G37" t="n">
        <v>28191335</v>
      </c>
    </row>
    <row spans="1:7" r="38">
      <c s="4" r="A38" t="s">
        <v>244</v>
      </c>
    </row>
    <row spans="1:7" r="39">
      <c s="3" r="A39" t="s">
        <v>229</v>
      </c>
    </row>
    <row spans="1:7" r="40">
      <c s="4" r="A40" t="s">
        <v>70</v>
      </c>
      <c s="6" r="C40" t="n">
        <v>1615494</v>
      </c>
      <c s="6" r="D40" t="n">
        <v>2232798</v>
      </c>
      <c s="6" r="E40" t="n">
        <v>4937878</v>
      </c>
      <c s="6" r="F40" t="n">
        <v>7845063</v>
      </c>
    </row>
    <row spans="1:7" r="41">
      <c s="4" r="A41" t="s">
        <v>238</v>
      </c>
      <c s="6" r="C41" t="n">
        <v>706179</v>
      </c>
      <c s="6" r="D41" t="n">
        <v>1397609</v>
      </c>
      <c s="6" r="E41" t="n">
        <v>2666960</v>
      </c>
      <c s="6" r="F41" t="n">
        <v>4843611</v>
      </c>
    </row>
    <row spans="1:7" r="42">
      <c s="4" r="A42" t="s">
        <v>239</v>
      </c>
      <c s="6" r="C42" t="n">
        <v>909315</v>
      </c>
      <c s="6" r="D42" t="n">
        <v>835189</v>
      </c>
      <c s="6" r="E42" t="n">
        <v>2270918</v>
      </c>
      <c s="6" r="F42" t="n">
        <v>3001452</v>
      </c>
    </row>
    <row spans="1:7" r="43">
      <c s="3" r="A43" t="s">
        <v>233</v>
      </c>
    </row>
    <row spans="1:7" r="44">
      <c s="4" r="A44" t="s">
        <v>234</v>
      </c>
      <c s="6" r="C44" t="n">
        <v>369062</v>
      </c>
      <c s="6" r="E44" t="n">
        <v>369062</v>
      </c>
      <c s="6" r="G44" t="n">
        <v>190427</v>
      </c>
    </row>
    <row spans="1:7" r="45">
      <c s="4" r="A45" t="s">
        <v>235</v>
      </c>
      <c s="6" r="C45" t="n">
        <v>651218</v>
      </c>
      <c s="6" r="E45" t="n">
        <v>651218</v>
      </c>
      <c s="6" r="G45" t="n">
        <v>514946</v>
      </c>
    </row>
    <row spans="1:7" r="46">
      <c s="4" r="A46" t="s">
        <v>241</v>
      </c>
      <c s="6" r="C46" t="n">
        <v>3672144</v>
      </c>
      <c s="6" r="E46" t="n">
        <v>3672144</v>
      </c>
      <c s="6" r="G46" t="n">
        <v>3193569</v>
      </c>
    </row>
    <row spans="1:7" r="47">
      <c s="4" r="A47" t="s">
        <v>242</v>
      </c>
      <c s="6" r="C47" t="n">
        <v>291973</v>
      </c>
      <c s="6" r="E47" t="n">
        <v>291973</v>
      </c>
      <c s="6" r="G47" t="n">
        <v>200613</v>
      </c>
    </row>
    <row spans="1:7" r="48">
      <c s="4" r="A48" t="s">
        <v>243</v>
      </c>
      <c s="6" r="C48" t="n">
        <v>4984397</v>
      </c>
      <c s="6" r="E48" t="n">
        <v>4984397</v>
      </c>
      <c s="6" r="G48" t="n">
        <v>4099555</v>
      </c>
    </row>
    <row spans="1:7" r="49">
      <c s="4" r="A49" t="s">
        <v>245</v>
      </c>
    </row>
    <row spans="1:7" r="50">
      <c s="3" r="A50" t="s">
        <v>229</v>
      </c>
    </row>
    <row spans="1:7" r="51">
      <c s="4" r="A51" t="s">
        <v>70</v>
      </c>
      <c s="6" r="C51" t="n">
        <v>4182559</v>
      </c>
      <c s="6" r="D51" t="n">
        <v>3902428</v>
      </c>
      <c s="6" r="E51" t="n">
        <v>19615037</v>
      </c>
      <c s="6" r="F51" t="n">
        <v>14737244</v>
      </c>
    </row>
    <row spans="1:7" r="52">
      <c s="4" r="A52" t="s">
        <v>238</v>
      </c>
      <c s="6" r="C52" t="n">
        <v>2125562</v>
      </c>
      <c s="6" r="D52" t="n">
        <v>2345992</v>
      </c>
      <c s="6" r="E52" t="n">
        <v>13304278</v>
      </c>
      <c s="6" r="F52" t="n">
        <v>10020549</v>
      </c>
    </row>
    <row spans="1:7" r="53">
      <c s="4" r="A53" t="s">
        <v>239</v>
      </c>
      <c s="6" r="C53" t="n">
        <v>2056997</v>
      </c>
      <c s="6" r="D53" t="n">
        <v>1556436</v>
      </c>
      <c s="6" r="E53" t="n">
        <v>6310759</v>
      </c>
      <c s="6" r="F53" t="n">
        <v>4716695</v>
      </c>
    </row>
    <row spans="1:7" r="54">
      <c s="4" r="A54" t="s">
        <v>230</v>
      </c>
      <c s="6" r="C54" t="n">
        <v>-391513</v>
      </c>
      <c s="6" r="D54" t="n">
        <v>-271269</v>
      </c>
      <c s="6" r="E54" t="n">
        <v>-1189070</v>
      </c>
      <c s="6" r="F54" t="n">
        <v>-3123326</v>
      </c>
    </row>
    <row spans="1:7" r="55">
      <c s="4" r="A55" t="s">
        <v>105</v>
      </c>
      <c s="6" r="C55" t="n">
        <v>100720</v>
      </c>
      <c s="6" r="D55" t="n">
        <v>166971</v>
      </c>
      <c s="6" r="E55" t="n">
        <v>400321</v>
      </c>
      <c s="6" r="F55" t="n">
        <v>490821</v>
      </c>
    </row>
    <row spans="1:7" r="56">
      <c s="4" r="A56" t="s">
        <v>231</v>
      </c>
      <c s="6" r="C56" t="n">
        <v>58695</v>
      </c>
      <c s="6" r="D56" t="n">
        <v>42677</v>
      </c>
      <c s="6" r="E56" t="n">
        <v>147246</v>
      </c>
      <c s="6" r="F56" t="n">
        <v>187877</v>
      </c>
    </row>
    <row spans="1:7" r="57">
      <c s="4" r="A57" t="s">
        <v>232</v>
      </c>
      <c s="6" r="C57" t="n">
        <v>40794260</v>
      </c>
      <c s="6" r="E57" t="n">
        <v>40794260</v>
      </c>
      <c s="6" r="G57" t="n">
        <v>43882939</v>
      </c>
    </row>
    <row spans="1:7" r="58">
      <c s="4" r="A58" t="s">
        <v>246</v>
      </c>
    </row>
    <row spans="1:7" r="59">
      <c s="3" r="A59" t="s">
        <v>229</v>
      </c>
    </row>
    <row spans="1:7" r="60">
      <c s="4" r="A60" t="s">
        <v>70</v>
      </c>
      <c s="6" r="C60" t="n">
        <v>3447266</v>
      </c>
      <c s="6" r="D60" t="n">
        <v>2734545</v>
      </c>
      <c s="6" r="E60" t="n">
        <v>17798745</v>
      </c>
      <c s="6" r="F60" t="n">
        <v>10050497</v>
      </c>
    </row>
    <row spans="1:7" r="61">
      <c s="4" r="A61" t="s">
        <v>238</v>
      </c>
      <c s="6" r="C61" t="n">
        <v>1782742</v>
      </c>
      <c s="6" r="D61" t="n">
        <v>1468123</v>
      </c>
      <c s="6" r="E61" t="n">
        <v>11941576</v>
      </c>
      <c s="6" r="F61" t="n">
        <v>6710697</v>
      </c>
    </row>
    <row spans="1:7" r="62">
      <c s="4" r="A62" t="s">
        <v>239</v>
      </c>
      <c s="6" r="C62" t="n">
        <v>1664524</v>
      </c>
      <c s="6" r="D62" t="n">
        <v>1266422</v>
      </c>
      <c s="6" r="E62" t="n">
        <v>5857169</v>
      </c>
      <c s="6" r="F62" t="n">
        <v>3339800</v>
      </c>
    </row>
    <row spans="1:7" r="63">
      <c s="4" r="A63" t="s">
        <v>247</v>
      </c>
    </row>
    <row spans="1:7" r="64">
      <c s="3" r="A64" t="s">
        <v>229</v>
      </c>
    </row>
    <row spans="1:7" r="65">
      <c s="4" r="A65" t="s">
        <v>70</v>
      </c>
      <c s="6" r="C65" t="n">
        <v>735293</v>
      </c>
      <c s="6" r="D65" t="n">
        <v>1167883</v>
      </c>
      <c s="6" r="E65" t="n">
        <v>1816292</v>
      </c>
      <c s="6" r="F65" t="n">
        <v>4686747</v>
      </c>
    </row>
    <row spans="1:7" r="66">
      <c s="4" r="A66" t="s">
        <v>238</v>
      </c>
      <c s="6" r="C66" t="n">
        <v>342820</v>
      </c>
      <c s="6" r="D66" t="n">
        <v>877869</v>
      </c>
      <c s="6" r="E66" t="n">
        <v>1362702</v>
      </c>
      <c s="6" r="F66" t="n">
        <v>3309852</v>
      </c>
    </row>
    <row spans="1:7" r="67">
      <c s="4" r="A67" t="s">
        <v>239</v>
      </c>
      <c s="6" r="C67" t="n">
        <v>392473</v>
      </c>
      <c s="6" r="D67" t="n">
        <v>290014</v>
      </c>
      <c s="6" r="E67" t="n">
        <v>453590</v>
      </c>
      <c s="6" r="F67" t="n">
        <v>1376895</v>
      </c>
    </row>
    <row spans="1:7" r="68">
      <c s="4" r="A68" t="s">
        <v>248</v>
      </c>
    </row>
    <row spans="1:7" r="69">
      <c s="3" r="A69" t="s">
        <v>229</v>
      </c>
    </row>
    <row spans="1:7" r="70">
      <c s="4" r="A70" t="s">
        <v>70</v>
      </c>
      <c s="6" r="C70" t="n">
        <v>1030414</v>
      </c>
      <c s="6" r="D70" t="n">
        <v>1197724</v>
      </c>
      <c s="6" r="E70" t="n">
        <v>3518211</v>
      </c>
      <c s="6" r="F70" t="n">
        <v>3562529</v>
      </c>
    </row>
    <row spans="1:7" r="71">
      <c s="4" r="A71" t="s">
        <v>238</v>
      </c>
      <c s="6" r="C71" t="n">
        <v>389596</v>
      </c>
      <c s="6" r="D71" t="n">
        <v>541614</v>
      </c>
      <c s="6" r="E71" t="n">
        <v>1355544</v>
      </c>
      <c s="6" r="F71" t="n">
        <v>1596452</v>
      </c>
    </row>
    <row spans="1:7" r="72">
      <c s="4" r="A72" t="s">
        <v>239</v>
      </c>
      <c s="6" r="C72" t="n">
        <v>640818</v>
      </c>
      <c s="6" r="D72" t="n">
        <v>656110</v>
      </c>
      <c s="6" r="E72" t="n">
        <v>2162667</v>
      </c>
      <c s="6" r="F72" t="n">
        <v>1966077</v>
      </c>
    </row>
    <row spans="1:7" r="73">
      <c s="4" r="A73" t="s">
        <v>230</v>
      </c>
      <c s="6" r="C73" t="n">
        <v>-752083</v>
      </c>
      <c s="6" r="D73" t="n">
        <v>-312715</v>
      </c>
      <c s="6" r="E73" t="n">
        <v>-1562494</v>
      </c>
      <c s="6" r="F73" t="n">
        <v>-994738</v>
      </c>
    </row>
    <row spans="1:7" r="74">
      <c s="4" r="A74" t="s">
        <v>105</v>
      </c>
      <c s="6" r="C74" t="n">
        <v>14709</v>
      </c>
      <c s="6" r="D74" t="n">
        <v>27776</v>
      </c>
      <c s="6" r="E74" t="n">
        <v>45255</v>
      </c>
      <c s="6" r="F74" t="n">
        <v>91470</v>
      </c>
    </row>
    <row spans="1:7" r="75">
      <c s="4" r="A75" t="s">
        <v>231</v>
      </c>
      <c s="6" r="C75" t="n">
        <v>233178</v>
      </c>
      <c s="6" r="D75" t="n">
        <v>0</v>
      </c>
      <c s="6" r="E75" t="n">
        <v>263060</v>
      </c>
      <c s="6" r="F75" t="n">
        <v>533</v>
      </c>
    </row>
    <row spans="1:7" r="76">
      <c s="4" r="A76" t="s">
        <v>232</v>
      </c>
      <c s="6" r="C76" t="n">
        <v>514174</v>
      </c>
      <c s="6" r="E76" t="n">
        <v>514174</v>
      </c>
      <c s="7" r="G76" t="n">
        <v>174899</v>
      </c>
    </row>
    <row spans="1:7" r="77">
      <c s="4" r="A77" t="s">
        <v>249</v>
      </c>
    </row>
    <row spans="1:7" r="78">
      <c s="3" r="A78" t="s">
        <v>229</v>
      </c>
    </row>
    <row spans="1:7" r="79">
      <c s="4" r="A79" t="s">
        <v>70</v>
      </c>
      <c s="6" r="C79" t="n">
        <v>150213</v>
      </c>
      <c s="6" r="D79" t="n">
        <v>132809</v>
      </c>
      <c s="6" r="E79" t="n">
        <v>396625</v>
      </c>
      <c s="6" r="F79" t="n">
        <v>404213</v>
      </c>
    </row>
    <row spans="1:7" r="80">
      <c s="4" r="A80" t="s">
        <v>238</v>
      </c>
      <c s="6" r="C80" t="n">
        <v>26237</v>
      </c>
      <c s="6" r="D80" t="n">
        <v>21874</v>
      </c>
      <c s="6" r="E80" t="n">
        <v>51286</v>
      </c>
      <c s="6" r="F80" t="n">
        <v>62693</v>
      </c>
    </row>
    <row spans="1:7" r="81">
      <c s="4" r="A81" t="s">
        <v>239</v>
      </c>
      <c s="6" r="C81" t="n">
        <v>123976</v>
      </c>
      <c s="6" r="D81" t="n">
        <v>110935</v>
      </c>
      <c s="6" r="E81" t="n">
        <v>345339</v>
      </c>
      <c s="6" r="F81" t="n">
        <v>341520</v>
      </c>
    </row>
    <row spans="1:7" r="82">
      <c s="4" r="A82" t="s">
        <v>250</v>
      </c>
    </row>
    <row spans="1:7" r="83">
      <c s="3" r="A83" t="s">
        <v>229</v>
      </c>
    </row>
    <row spans="1:7" r="84">
      <c s="4" r="A84" t="s">
        <v>70</v>
      </c>
      <c s="6" r="C84" t="n">
        <v>880201</v>
      </c>
      <c s="6" r="D84" t="n">
        <v>1064915</v>
      </c>
      <c s="6" r="E84" t="n">
        <v>3121586</v>
      </c>
      <c s="6" r="F84" t="n">
        <v>3158316</v>
      </c>
    </row>
    <row spans="1:7" r="85">
      <c s="4" r="A85" t="s">
        <v>238</v>
      </c>
      <c s="6" r="C85" t="n">
        <v>363359</v>
      </c>
      <c s="6" r="D85" t="n">
        <v>519740</v>
      </c>
      <c s="6" r="E85" t="n">
        <v>1304258</v>
      </c>
      <c s="6" r="F85" t="n">
        <v>1533759</v>
      </c>
    </row>
    <row spans="1:7" r="86">
      <c s="4" r="A86" t="s">
        <v>239</v>
      </c>
      <c s="6" r="C86" t="n">
        <v>516842</v>
      </c>
      <c s="6" r="D86" t="n">
        <v>545175</v>
      </c>
      <c s="6" r="E86" t="n">
        <v>1817328</v>
      </c>
      <c s="6" r="F86" t="n">
        <v>1624557</v>
      </c>
    </row>
    <row spans="1:7" r="87">
      <c s="4" r="A87" t="s">
        <v>251</v>
      </c>
    </row>
    <row spans="1:7" r="88">
      <c s="3" r="A88" t="s">
        <v>229</v>
      </c>
    </row>
    <row spans="1:7" r="89">
      <c s="4" r="A89" t="s">
        <v>238</v>
      </c>
      <c s="6" r="C89" t="n">
        <v>2515158</v>
      </c>
      <c s="6" r="D89" t="n">
        <v>2887606</v>
      </c>
      <c s="6" r="E89" t="n">
        <v>14659822</v>
      </c>
      <c s="6" r="F89" t="n">
        <v>11617001</v>
      </c>
    </row>
    <row spans="1:7" r="90">
      <c s="4" r="A90" t="s">
        <v>252</v>
      </c>
    </row>
    <row spans="1:7" r="91">
      <c s="3" r="A91" t="s">
        <v>229</v>
      </c>
    </row>
    <row spans="1:7" r="92">
      <c s="4" r="A92" t="s">
        <v>238</v>
      </c>
      <c s="6" r="C92" t="n">
        <v>448038</v>
      </c>
      <c s="6" r="D92" t="n">
        <v>386571</v>
      </c>
      <c s="6" r="E92" t="n">
        <v>1190321</v>
      </c>
      <c s="6" r="F92" t="n">
        <v>1034143</v>
      </c>
    </row>
    <row spans="1:7" r="93">
      <c s="4" r="A93" t="s">
        <v>253</v>
      </c>
    </row>
    <row spans="1:7" r="94">
      <c s="3" r="A94" t="s">
        <v>229</v>
      </c>
    </row>
    <row spans="1:7" r="95">
      <c s="4" r="A95" t="s">
        <v>238</v>
      </c>
      <c s="6" r="C95" t="n">
        <v>105616</v>
      </c>
      <c s="6" r="D95" t="n">
        <v>64887</v>
      </c>
      <c s="6" r="E95" t="n">
        <v>268705</v>
      </c>
      <c s="6" r="F95" t="n">
        <v>212885</v>
      </c>
    </row>
    <row spans="1:7" r="96">
      <c s="4" r="A96" t="s">
        <v>254</v>
      </c>
    </row>
    <row spans="1:7" r="97">
      <c s="3" r="A97" t="s">
        <v>229</v>
      </c>
    </row>
    <row spans="1:7" r="98">
      <c s="4" r="A98" t="s">
        <v>238</v>
      </c>
      <c s="6" r="C98" t="n">
        <v>-1000</v>
      </c>
      <c s="6" r="D98" t="n">
        <v>-402000</v>
      </c>
      <c s="6" r="E98" t="n">
        <v>54000</v>
      </c>
      <c s="6" r="F98" t="n">
        <v>213000</v>
      </c>
    </row>
    <row spans="1:7" r="99">
      <c s="4" r="A99" t="s">
        <v>255</v>
      </c>
    </row>
    <row spans="1:7" r="100">
      <c s="3" r="A100" t="s">
        <v>229</v>
      </c>
    </row>
    <row spans="1:7" r="101">
      <c s="4" r="A101" t="s">
        <v>238</v>
      </c>
      <c s="7" r="C101" t="n">
        <v>153195</v>
      </c>
      <c s="7" r="D101" t="n">
        <v>411998</v>
      </c>
      <c s="7" r="E101" t="n">
        <v>106141</v>
      </c>
      <c s="7" r="F101" t="n">
        <v>793514</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56</v>
      </c>
      <c s="2" r="B1" t="s">
        <v>67</v>
      </c>
      <c s="2" r="D1" t="s">
        <v>1</v>
      </c>
    </row>
    <row spans="1:6" r="2">
      <c s="2" r="B2" t="s">
        <v>2</v>
      </c>
      <c s="2" r="C2" t="s">
        <v>68</v>
      </c>
      <c s="2" r="D2" t="s">
        <v>2</v>
      </c>
      <c s="2" r="E2" t="s">
        <v>68</v>
      </c>
      <c s="2" r="F2" t="s">
        <v>28</v>
      </c>
    </row>
    <row spans="1:6" r="3">
      <c s="3" r="A3" t="s">
        <v>257</v>
      </c>
    </row>
    <row spans="1:6" r="4">
      <c s="4" r="A4" t="s">
        <v>70</v>
      </c>
      <c s="7" r="B4" t="n">
        <v>5212973</v>
      </c>
      <c s="7" r="C4" t="n">
        <v>5100152</v>
      </c>
      <c s="7" r="D4" t="n">
        <v>23133248</v>
      </c>
      <c s="7" r="E4" t="n">
        <v>18299773</v>
      </c>
    </row>
    <row spans="1:6" r="5">
      <c s="4" r="A5" t="s">
        <v>237</v>
      </c>
    </row>
    <row spans="1:6" r="6">
      <c s="3" r="A6" t="s">
        <v>257</v>
      </c>
    </row>
    <row spans="1:6" r="7">
      <c s="4" r="A7" t="s">
        <v>70</v>
      </c>
      <c s="6" r="B7" t="n">
        <v>5212973</v>
      </c>
      <c s="6" r="C7" t="n">
        <v>5100152</v>
      </c>
      <c s="6" r="D7" t="n">
        <v>23133248</v>
      </c>
      <c s="6" r="E7" t="n">
        <v>18299773</v>
      </c>
    </row>
    <row spans="1:6" r="8">
      <c s="4" r="A8" t="s">
        <v>258</v>
      </c>
    </row>
    <row spans="1:6" r="9">
      <c s="3" r="A9" t="s">
        <v>259</v>
      </c>
    </row>
    <row spans="1:6" r="10">
      <c s="4" r="A10" t="s">
        <v>243</v>
      </c>
      <c s="6" r="B10" t="n">
        <v>1493287</v>
      </c>
      <c s="6" r="D10" t="n">
        <v>1493287</v>
      </c>
      <c s="7" r="F10" t="n">
        <v>1615683</v>
      </c>
    </row>
    <row spans="1:6" r="11">
      <c s="4" r="A11" t="s">
        <v>260</v>
      </c>
    </row>
    <row spans="1:6" r="12">
      <c s="3" r="A12" t="s">
        <v>259</v>
      </c>
    </row>
    <row spans="1:6" r="13">
      <c s="4" r="A13" t="s">
        <v>243</v>
      </c>
      <c s="6" r="B13" t="n">
        <v>5989</v>
      </c>
      <c s="6" r="D13" t="n">
        <v>5989</v>
      </c>
      <c s="6" r="F13" t="n">
        <v>71086</v>
      </c>
    </row>
    <row spans="1:6" r="14">
      <c s="4" r="A14" t="s">
        <v>261</v>
      </c>
    </row>
    <row spans="1:6" r="15">
      <c s="3" r="A15" t="s">
        <v>257</v>
      </c>
    </row>
    <row spans="1:6" r="16">
      <c s="4" r="A16" t="s">
        <v>70</v>
      </c>
      <c s="6" r="B16" t="n">
        <v>4590299</v>
      </c>
      <c s="6" r="C16" t="n">
        <v>4181333</v>
      </c>
      <c s="6" r="D16" t="n">
        <v>20682341</v>
      </c>
      <c s="6" r="E16" t="n">
        <v>16245633</v>
      </c>
    </row>
    <row spans="1:6" r="17">
      <c s="4" r="A17" t="s">
        <v>262</v>
      </c>
    </row>
    <row spans="1:6" r="18">
      <c s="3" r="A18" t="s">
        <v>259</v>
      </c>
    </row>
    <row spans="1:6" r="19">
      <c s="4" r="A19" t="s">
        <v>243</v>
      </c>
      <c s="6" r="B19" t="n">
        <v>1493287</v>
      </c>
      <c s="6" r="D19" t="n">
        <v>1493287</v>
      </c>
      <c s="6" r="F19" t="n">
        <v>1615683</v>
      </c>
    </row>
    <row spans="1:6" r="20">
      <c s="4" r="A20" t="s">
        <v>263</v>
      </c>
    </row>
    <row spans="1:6" r="21">
      <c s="3" r="A21" t="s">
        <v>259</v>
      </c>
    </row>
    <row spans="1:6" r="22">
      <c s="4" r="A22" t="s">
        <v>243</v>
      </c>
      <c s="6" r="B22" t="n">
        <v>5989</v>
      </c>
      <c s="6" r="D22" t="n">
        <v>5989</v>
      </c>
      <c s="6" r="F22" t="n">
        <v>15362</v>
      </c>
    </row>
    <row spans="1:6" r="23">
      <c s="4" r="A23" t="s">
        <v>264</v>
      </c>
    </row>
    <row spans="1:6" r="24">
      <c s="3" r="A24" t="s">
        <v>257</v>
      </c>
    </row>
    <row spans="1:6" r="25">
      <c s="4" r="A25" t="s">
        <v>70</v>
      </c>
      <c s="6" r="B25" t="n">
        <v>622674</v>
      </c>
      <c s="7" r="C25" t="n">
        <v>918819</v>
      </c>
      <c s="6" r="D25" t="n">
        <v>2450907</v>
      </c>
      <c s="7" r="E25" t="n">
        <v>2054140</v>
      </c>
    </row>
    <row spans="1:6" r="26">
      <c s="4" r="A26" t="s">
        <v>265</v>
      </c>
    </row>
    <row spans="1:6" r="27">
      <c s="3" r="A27" t="s">
        <v>259</v>
      </c>
    </row>
    <row spans="1:6" r="28">
      <c s="4" r="A28" t="s">
        <v>243</v>
      </c>
      <c s="6" r="B28" t="n">
        <v>0</v>
      </c>
      <c s="6" r="D28" t="n">
        <v>0</v>
      </c>
      <c s="6" r="F28" t="n">
        <v>0</v>
      </c>
    </row>
    <row spans="1:6" r="29">
      <c s="4" r="A29" t="s">
        <v>266</v>
      </c>
    </row>
    <row spans="1:6" r="30">
      <c s="3" r="A30" t="s">
        <v>259</v>
      </c>
    </row>
    <row spans="1:6" r="31">
      <c s="4" r="A31" t="s">
        <v>243</v>
      </c>
      <c s="7" r="B31" t="n">
        <v>0</v>
      </c>
      <c s="7" r="D31" t="n">
        <v>0</v>
      </c>
      <c s="7" r="F31" t="n">
        <v>5572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267</v>
      </c>
      <c s="2" r="B1" t="s">
        <v>1</v>
      </c>
    </row>
    <row spans="1:3" r="2">
      <c s="2" r="B2" t="s">
        <v>2</v>
      </c>
      <c s="2" r="C2" t="s">
        <v>28</v>
      </c>
    </row>
    <row spans="1:3" r="3">
      <c s="3" r="A3" t="s">
        <v>268</v>
      </c>
    </row>
    <row spans="1:3" r="4">
      <c s="4" r="A4" t="s">
        <v>234</v>
      </c>
      <c s="7" r="B4" t="n">
        <v>4512760</v>
      </c>
      <c s="7" r="C4" t="n">
        <v>6932139</v>
      </c>
    </row>
    <row spans="1:3" r="5">
      <c s="4" r="A5" t="s">
        <v>235</v>
      </c>
      <c s="6" r="B5" t="n">
        <v>9367462</v>
      </c>
      <c s="6" r="C5" t="n">
        <v>6031745</v>
      </c>
    </row>
    <row spans="1:3" r="6">
      <c s="4" r="A6" t="s">
        <v>241</v>
      </c>
      <c s="6" r="B6" t="n">
        <v>14368173</v>
      </c>
      <c s="6" r="C6" t="n">
        <v>20441535</v>
      </c>
    </row>
    <row spans="1:3" r="7">
      <c s="4" r="A7" t="s">
        <v>242</v>
      </c>
      <c s="6" r="B7" t="n">
        <v>354644</v>
      </c>
      <c s="6" r="C7" t="n">
        <v>293001</v>
      </c>
    </row>
    <row spans="1:3" r="8">
      <c s="4" r="A8" t="s">
        <v>269</v>
      </c>
      <c s="6" r="B8" t="n">
        <v>-1421000</v>
      </c>
      <c s="6" r="C8" t="n">
        <v>-1370000</v>
      </c>
    </row>
    <row spans="1:3" r="9">
      <c s="4" r="A9" t="s">
        <v>243</v>
      </c>
      <c s="6" r="B9" t="n">
        <v>27182039</v>
      </c>
      <c s="6" r="C9" t="n">
        <v>32328420</v>
      </c>
    </row>
    <row spans="1:3" r="10">
      <c s="4" r="A10" t="s">
        <v>270</v>
      </c>
      <c s="6" r="B10" t="n">
        <v>10070966</v>
      </c>
      <c s="6" r="C10" t="n">
        <v>10739798</v>
      </c>
    </row>
    <row spans="1:3" r="11">
      <c s="4" r="A11" t="s">
        <v>271</v>
      </c>
      <c s="7" r="B11" t="n">
        <v>17111073</v>
      </c>
      <c s="6" r="C11" t="n">
        <v>21588622</v>
      </c>
    </row>
    <row spans="1:3" r="12">
      <c s="4" r="A12" t="s">
        <v>272</v>
      </c>
      <c s="4" r="B12" t="s">
        <v>273</v>
      </c>
    </row>
    <row spans="1:3" r="13">
      <c s="4" r="A13" t="s">
        <v>274</v>
      </c>
      <c s="7" r="B13" t="n">
        <v>5750000</v>
      </c>
      <c s="6" r="C13" t="n">
        <v>3020000</v>
      </c>
    </row>
    <row spans="1:3" r="14">
      <c s="4" r="A14" t="s">
        <v>275</v>
      </c>
      <c s="6" r="C14" t="n">
        <v>2280000</v>
      </c>
    </row>
    <row spans="1:3" r="15">
      <c s="4" r="A15" t="s">
        <v>276</v>
      </c>
      <c s="6" r="B15" t="n">
        <v>528000</v>
      </c>
      <c s="6" r="C15" t="n">
        <v>352000</v>
      </c>
    </row>
    <row spans="1:3" r="16">
      <c s="4" r="A16" t="s">
        <v>277</v>
      </c>
      <c s="6" r="B16" t="n">
        <v>232000</v>
      </c>
      <c s="6" r="C16" t="n">
        <v>164000</v>
      </c>
    </row>
    <row spans="1:3" r="17">
      <c s="4" r="A17" t="s">
        <v>278</v>
      </c>
      <c s="6" r="B17" t="n">
        <v>60000</v>
      </c>
      <c s="6" r="C17" t="n">
        <v>225000</v>
      </c>
    </row>
    <row spans="1:3" r="18">
      <c s="4" r="A18" t="s">
        <v>279</v>
      </c>
      <c s="6" r="B18" t="n">
        <v>49000</v>
      </c>
      <c s="6" r="C18" t="n">
        <v>37000</v>
      </c>
    </row>
    <row spans="1:3" r="19">
      <c s="4" r="A19" t="s">
        <v>280</v>
      </c>
      <c s="6" r="B19" t="n">
        <v>22160000</v>
      </c>
      <c s="6" r="C19" t="n">
        <v>28190000</v>
      </c>
    </row>
    <row spans="1:3" r="20">
      <c s="4" r="A20" t="s">
        <v>281</v>
      </c>
      <c s="6" r="B20" t="n">
        <v>101000</v>
      </c>
      <c s="6" r="C20" t="n">
        <v>50000</v>
      </c>
    </row>
    <row spans="1:3" r="21">
      <c s="4" r="A21" t="s">
        <v>282</v>
      </c>
      <c s="6" r="B21" t="n">
        <v>9000</v>
      </c>
      <c s="6" r="C21" t="n">
        <v>10000</v>
      </c>
    </row>
    <row spans="1:3" r="22">
      <c s="4" r="A22" t="s">
        <v>283</v>
      </c>
      <c s="6" r="B22" t="n">
        <v>409000</v>
      </c>
      <c s="6" r="C22" t="n">
        <v>449000</v>
      </c>
    </row>
    <row spans="1:3" r="23">
      <c s="4" r="A23" t="s">
        <v>284</v>
      </c>
      <c s="6" r="B23" t="n">
        <v>4980000</v>
      </c>
      <c s="6" r="C23" t="n">
        <v>4100000</v>
      </c>
    </row>
    <row spans="1:3" r="24">
      <c s="4" r="A24" t="s">
        <v>285</v>
      </c>
      <c s="6" r="B24" t="n">
        <v>79000</v>
      </c>
      <c s="6" r="C24" t="n">
        <v>95000</v>
      </c>
    </row>
    <row spans="1:3" r="25">
      <c s="4" r="A25" t="s">
        <v>286</v>
      </c>
      <c s="6" r="B25" t="n">
        <v>40000</v>
      </c>
      <c s="6" r="C25" t="n">
        <v>27000</v>
      </c>
    </row>
    <row spans="1:3" r="26">
      <c s="4" r="A26" t="s">
        <v>287</v>
      </c>
      <c s="7" r="B26" t="n">
        <v>12000</v>
      </c>
      <c s="7" r="C26" t="n">
        <v>3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0</v>
      </c>
      <c s="2" r="B1" t="s">
        <v>2</v>
      </c>
      <c s="2" r="C1" t="s">
        <v>28</v>
      </c>
    </row>
    <row spans="1:3" r="2">
      <c s="3" r="A2" t="s">
        <v>61</v>
      </c>
    </row>
    <row spans="1:3" r="3">
      <c s="4" r="A3" t="s">
        <v>62</v>
      </c>
      <c s="7" r="B3" t="n">
        <v>0</v>
      </c>
      <c s="7" r="C3" t="n">
        <v>0</v>
      </c>
    </row>
    <row spans="1:3" r="4">
      <c s="4" r="A4" t="s">
        <v>63</v>
      </c>
      <c s="6" r="B4" t="n">
        <v>50000000</v>
      </c>
      <c s="6" r="C4" t="n">
        <v>50000000</v>
      </c>
    </row>
    <row spans="1:3" r="5">
      <c s="4" r="A5" t="s">
        <v>64</v>
      </c>
      <c s="6" r="B5" t="n">
        <v>21444885</v>
      </c>
      <c s="6" r="C5" t="n">
        <v>21111585</v>
      </c>
    </row>
    <row spans="1:3" r="6">
      <c s="4" r="A6" t="s">
        <v>65</v>
      </c>
      <c s="6" r="B6" t="n">
        <v>21444885</v>
      </c>
      <c s="6" r="C6" t="n">
        <v>211115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8</v>
      </c>
      <c s="2" r="B1" t="s">
        <v>67</v>
      </c>
      <c s="2" r="D1" t="s">
        <v>1</v>
      </c>
    </row>
    <row spans="1:5" r="2">
      <c s="2" r="B2" t="s">
        <v>2</v>
      </c>
      <c s="2" r="C2" t="s">
        <v>68</v>
      </c>
      <c s="2" r="D2" t="s">
        <v>2</v>
      </c>
      <c s="2" r="E2" t="s">
        <v>68</v>
      </c>
    </row>
    <row spans="1:5" r="3">
      <c s="3" r="A3" t="s">
        <v>149</v>
      </c>
    </row>
    <row spans="1:5" r="4">
      <c s="4" r="A4" t="s">
        <v>289</v>
      </c>
      <c s="7" r="B4" t="n">
        <v>3000</v>
      </c>
      <c s="7" r="C4" t="n">
        <v>3000</v>
      </c>
      <c s="7" r="D4" t="n">
        <v>10000</v>
      </c>
      <c s="7" r="E4" t="n">
        <v>10000</v>
      </c>
    </row>
    <row spans="1:5" r="5">
      <c s="4" r="A5" t="s">
        <v>290</v>
      </c>
      <c s="7" r="B5" t="n">
        <v>-3325</v>
      </c>
      <c s="7" r="C5" t="n">
        <v>-3243</v>
      </c>
      <c s="7" r="D5" t="n">
        <v>-10068</v>
      </c>
      <c s="7" r="E5" t="n">
        <v>-957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8"/>
    <col customWidth="1" max="2" min="2" width="14"/>
    <col customWidth="1" max="3" min="3" width="24"/>
    <col customWidth="1" max="4" min="4" width="21"/>
    <col customWidth="1" max="5" min="5" width="30"/>
    <col customWidth="1" max="6" min="6" width="21"/>
    <col customWidth="1" max="7" min="7" width="20"/>
  </cols>
  <sheetData>
    <row spans="1:7" r="1">
      <c s="1" r="A1" t="s">
        <v>291</v>
      </c>
      <c s="2" r="B1" t="s">
        <v>292</v>
      </c>
      <c s="2" r="C1" t="s">
        <v>293</v>
      </c>
      <c s="2" r="D1" t="s">
        <v>224</v>
      </c>
      <c s="2" r="E1" t="s">
        <v>294</v>
      </c>
      <c s="2" r="F1" t="s">
        <v>224</v>
      </c>
      <c s="2" r="G1" t="s">
        <v>295</v>
      </c>
    </row>
    <row spans="1:7" r="2">
      <c s="3" r="A2" t="s">
        <v>296</v>
      </c>
    </row>
    <row spans="1:7" r="3">
      <c s="4" r="A3" t="s">
        <v>297</v>
      </c>
      <c s="6" r="C3" t="n">
        <v>36350</v>
      </c>
      <c s="6" r="E3" t="n">
        <v>36350</v>
      </c>
    </row>
    <row spans="1:7" r="4">
      <c s="4" r="A4" t="s">
        <v>298</v>
      </c>
      <c s="7" r="G4" t="n">
        <v>550000</v>
      </c>
    </row>
    <row spans="1:7" r="5">
      <c s="4" r="A5" t="s">
        <v>299</v>
      </c>
      <c s="7" r="G5" t="n">
        <v>73000</v>
      </c>
    </row>
    <row spans="1:7" r="6">
      <c s="4" r="A6" t="s">
        <v>300</v>
      </c>
      <c s="4" r="B6" t="s">
        <v>301</v>
      </c>
    </row>
    <row spans="1:7" r="7">
      <c s="3" r="A7" t="s">
        <v>302</v>
      </c>
    </row>
    <row spans="1:7" r="8">
      <c s="6" r="A8" t="n">
        <v>2016</v>
      </c>
      <c s="7" r="C8" t="n">
        <v>143889</v>
      </c>
      <c s="7" r="E8" t="n">
        <v>143889</v>
      </c>
    </row>
    <row spans="1:7" r="9">
      <c s="6" r="A9" t="n">
        <v>2017</v>
      </c>
      <c s="6" r="C9" t="n">
        <v>584789</v>
      </c>
      <c s="6" r="E9" t="n">
        <v>584789</v>
      </c>
    </row>
    <row spans="1:7" r="10">
      <c s="6" r="A10" t="n">
        <v>2018</v>
      </c>
      <c s="6" r="C10" t="n">
        <v>600871</v>
      </c>
      <c s="6" r="E10" t="n">
        <v>600871</v>
      </c>
    </row>
    <row spans="1:7" r="11">
      <c s="6" r="A11" t="n">
        <v>2019</v>
      </c>
      <c s="6" r="C11" t="n">
        <v>617395</v>
      </c>
      <c s="6" r="E11" t="n">
        <v>617395</v>
      </c>
    </row>
    <row spans="1:7" r="12">
      <c s="6" r="A12" t="n">
        <v>2020</v>
      </c>
      <c s="6" r="C12" t="n">
        <v>634373</v>
      </c>
      <c s="6" r="E12" t="n">
        <v>634373</v>
      </c>
    </row>
    <row spans="1:7" r="13">
      <c s="4" r="A13" t="s">
        <v>303</v>
      </c>
      <c s="6" r="C13" t="n">
        <v>541957</v>
      </c>
      <c s="6" r="E13" t="n">
        <v>541957</v>
      </c>
    </row>
    <row spans="1:7" r="14">
      <c s="4" r="A14" t="s">
        <v>243</v>
      </c>
      <c s="6" r="C14" t="n">
        <v>3123274</v>
      </c>
      <c s="6" r="E14" t="n">
        <v>3123274</v>
      </c>
    </row>
    <row spans="1:7" r="15">
      <c s="4" r="A15" t="s">
        <v>304</v>
      </c>
      <c s="6" r="C15" t="n">
        <v>132000</v>
      </c>
      <c s="7" r="D15" t="n">
        <v>124000</v>
      </c>
      <c s="6" r="E15" t="n">
        <v>408000</v>
      </c>
      <c s="7" r="F15" t="n">
        <v>379000</v>
      </c>
    </row>
    <row spans="1:7" r="16">
      <c s="4" r="A16" t="s">
        <v>305</v>
      </c>
      <c s="7" r="C16" t="n">
        <v>5000</v>
      </c>
      <c s="7" r="D16" t="n">
        <v>17000</v>
      </c>
      <c s="7" r="E16" t="n">
        <v>40000</v>
      </c>
      <c s="6" r="F16" t="n">
        <v>49000</v>
      </c>
    </row>
    <row spans="1:7" r="17">
      <c s="3" r="A17" t="s">
        <v>306</v>
      </c>
    </row>
    <row spans="1:7" r="18">
      <c s="4" r="A18" t="s">
        <v>307</v>
      </c>
      <c s="4" r="E18" t="s">
        <v>308</v>
      </c>
    </row>
    <row spans="1:7" r="19">
      <c s="4" r="A19" t="s">
        <v>309</v>
      </c>
      <c s="4" r="E19" t="s">
        <v>310</v>
      </c>
    </row>
    <row spans="1:7" r="20">
      <c s="4" r="A20" t="s">
        <v>311</v>
      </c>
      <c s="6" r="E20" t="n">
        <v>1</v>
      </c>
    </row>
    <row spans="1:7" r="21">
      <c s="4" r="A21" t="s">
        <v>312</v>
      </c>
      <c s="7" r="E21" t="n">
        <v>6010000</v>
      </c>
      <c s="7" r="F21" t="n">
        <v>4950000</v>
      </c>
    </row>
    <row spans="1:7" r="22">
      <c s="4" r="A22" t="s">
        <v>313</v>
      </c>
    </row>
    <row spans="1:7" r="23">
      <c s="3" r="A23" t="s">
        <v>306</v>
      </c>
    </row>
    <row spans="1:7" r="24">
      <c s="4" r="A24" t="s">
        <v>314</v>
      </c>
      <c s="6" r="E24" t="n">
        <v>29600000</v>
      </c>
    </row>
    <row spans="1:7" r="25">
      <c s="4" r="A25" t="s">
        <v>315</v>
      </c>
      <c s="6" r="E25" t="n">
        <v>16740000</v>
      </c>
    </row>
    <row spans="1:7" r="26">
      <c s="4" r="A26" t="s">
        <v>316</v>
      </c>
    </row>
    <row spans="1:7" r="27">
      <c s="3" r="A27" t="s">
        <v>306</v>
      </c>
    </row>
    <row spans="1:7" r="28">
      <c s="4" r="A28" t="s">
        <v>314</v>
      </c>
      <c s="6" r="E28" t="n">
        <v>31500000</v>
      </c>
    </row>
    <row spans="1:7" r="29">
      <c s="4" r="A29" t="s">
        <v>315</v>
      </c>
      <c s="7" r="E29" t="n">
        <v>1864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3"/>
  </cols>
  <sheetData>
    <row spans="1:2" r="1">
      <c s="1" r="A1" t="s">
        <v>317</v>
      </c>
      <c s="2" r="B1" t="s">
        <v>1</v>
      </c>
    </row>
    <row spans="1:2" r="2">
      <c s="2" r="B2" t="s">
        <v>223</v>
      </c>
    </row>
    <row spans="1:2" r="3">
      <c s="3" r="A3" t="s">
        <v>318</v>
      </c>
    </row>
    <row spans="1:2" r="4">
      <c s="4" r="A4" t="s">
        <v>319</v>
      </c>
      <c s="7" r="B4" t="n">
        <v>10000000</v>
      </c>
    </row>
    <row spans="1:2" r="5">
      <c s="4" r="A5" t="s">
        <v>320</v>
      </c>
      <c s="7" r="B5" t="n">
        <v>1000000</v>
      </c>
    </row>
    <row spans="1:2" r="6">
      <c s="4" r="A6" t="s">
        <v>321</v>
      </c>
      <c s="4" r="B6" t="s">
        <v>322</v>
      </c>
    </row>
    <row spans="1:2" r="7">
      <c s="4" r="A7" t="s">
        <v>323</v>
      </c>
      <c s="7" r="B7" t="n">
        <v>5000000</v>
      </c>
    </row>
    <row spans="1:2" r="8">
      <c s="4" r="A8" t="s">
        <v>324</v>
      </c>
      <c s="4" r="B8" t="s">
        <v>325</v>
      </c>
    </row>
    <row spans="1:2" r="9">
      <c s="4" r="A9" t="s">
        <v>326</v>
      </c>
      <c s="4" r="B9" t="s">
        <v>327</v>
      </c>
    </row>
    <row spans="1:2" r="10">
      <c s="4" r="A10" t="s">
        <v>328</v>
      </c>
      <c s="4" r="B10" t="s">
        <v>329</v>
      </c>
    </row>
    <row spans="1:2" r="11">
      <c s="4" r="A11" t="s">
        <v>330</v>
      </c>
      <c s="4" r="B11" t="s">
        <v>331</v>
      </c>
    </row>
    <row spans="1:2" r="12">
      <c s="4" r="A12" t="s">
        <v>332</v>
      </c>
      <c s="4" r="B12" t="s">
        <v>333</v>
      </c>
    </row>
    <row spans="1:2" r="13">
      <c s="4" r="A13" t="s">
        <v>334</v>
      </c>
      <c s="4" r="B13" t="s">
        <v>335</v>
      </c>
    </row>
    <row spans="1:2" r="14">
      <c s="4" r="A14" t="s">
        <v>336</v>
      </c>
      <c s="7" r="B14" t="n">
        <v>0</v>
      </c>
    </row>
    <row spans="1:2" r="15">
      <c s="4" r="A15" t="s">
        <v>316</v>
      </c>
    </row>
    <row spans="1:2" r="16">
      <c s="3" r="A16" t="s">
        <v>318</v>
      </c>
    </row>
    <row spans="1:2" r="17">
      <c s="4" r="A17" t="s">
        <v>337</v>
      </c>
      <c s="6" r="B17" t="n">
        <v>3000000</v>
      </c>
    </row>
    <row spans="1:2" r="18">
      <c s="4" r="A18" t="s">
        <v>338</v>
      </c>
      <c s="6" r="B18" t="n">
        <v>200000</v>
      </c>
    </row>
    <row spans="1:2" r="19">
      <c s="4" r="A19" t="s">
        <v>313</v>
      </c>
    </row>
    <row spans="1:2" r="20">
      <c s="3" r="A20" t="s">
        <v>318</v>
      </c>
    </row>
    <row spans="1:2" r="21">
      <c s="4" r="A21" t="s">
        <v>339</v>
      </c>
      <c s="7" r="B21" t="n">
        <v>1000000</v>
      </c>
    </row>
    <row spans="1:2" r="22">
      <c s="4" r="A22" t="s">
        <v>340</v>
      </c>
    </row>
    <row spans="1:2" r="23">
      <c s="3" r="A23" t="s">
        <v>318</v>
      </c>
    </row>
    <row spans="1:2" r="24">
      <c s="4" r="A24" t="s">
        <v>341</v>
      </c>
      <c s="4" r="B24" t="s">
        <v>342</v>
      </c>
    </row>
    <row spans="1:2" r="25">
      <c s="4" r="A25" t="s">
        <v>343</v>
      </c>
      <c s="4" r="B25"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s="1" r="A1" t="s">
        <v>345</v>
      </c>
      <c s="2" r="B1" t="s">
        <v>67</v>
      </c>
      <c s="2" r="D1" t="s">
        <v>1</v>
      </c>
    </row>
    <row spans="1:6" r="2">
      <c s="2" r="B2" t="s">
        <v>2</v>
      </c>
      <c s="2" r="C2" t="s">
        <v>68</v>
      </c>
      <c s="2" r="D2" t="s">
        <v>2</v>
      </c>
      <c s="2" r="E2" t="s">
        <v>68</v>
      </c>
      <c s="2" r="F2" t="s">
        <v>2</v>
      </c>
    </row>
    <row spans="1:6" r="3">
      <c s="3" r="A3" t="s">
        <v>346</v>
      </c>
    </row>
    <row spans="1:6" r="4">
      <c s="4" r="A4" t="s">
        <v>347</v>
      </c>
      <c s="7" r="B4" t="n">
        <v>234654</v>
      </c>
      <c s="7" r="C4" t="n">
        <v>502943</v>
      </c>
      <c s="7" r="D4" t="n">
        <v>873553</v>
      </c>
      <c s="7" r="E4" t="n">
        <v>1276285</v>
      </c>
    </row>
    <row spans="1:6" r="5">
      <c s="4" r="A5" t="s">
        <v>348</v>
      </c>
    </row>
    <row spans="1:6" r="6">
      <c s="3" r="A6" t="s">
        <v>346</v>
      </c>
    </row>
    <row spans="1:6" r="7">
      <c s="4" r="A7" t="s">
        <v>349</v>
      </c>
      <c s="7" r="B7" t="n">
        <v>94715</v>
      </c>
      <c s="6" r="C7" t="n">
        <v>207722</v>
      </c>
      <c s="7" r="D7" t="n">
        <v>339441</v>
      </c>
      <c s="6" r="E7" t="n">
        <v>514183</v>
      </c>
    </row>
    <row spans="1:6" r="8">
      <c s="3" r="A8" t="s">
        <v>350</v>
      </c>
    </row>
    <row spans="1:6" r="9">
      <c s="4" r="A9" t="s">
        <v>351</v>
      </c>
      <c s="6" r="D9" t="n">
        <v>2441077</v>
      </c>
    </row>
    <row spans="1:6" r="10">
      <c s="4" r="A10" t="s">
        <v>352</v>
      </c>
      <c s="6" r="D10" t="n">
        <v>561005</v>
      </c>
    </row>
    <row spans="1:6" r="11">
      <c s="4" r="A11" t="s">
        <v>353</v>
      </c>
      <c s="6" r="D11" t="n">
        <v>-2500</v>
      </c>
    </row>
    <row spans="1:6" r="12">
      <c s="4" r="A12" t="s">
        <v>354</v>
      </c>
      <c s="6" r="D12" t="n">
        <v>-386247</v>
      </c>
    </row>
    <row spans="1:6" r="13">
      <c s="4" r="A13" t="s">
        <v>355</v>
      </c>
      <c s="6" r="D13" t="n">
        <v>-382562</v>
      </c>
    </row>
    <row spans="1:6" r="14">
      <c s="4" r="A14" t="s">
        <v>356</v>
      </c>
      <c s="6" r="B14" t="n">
        <v>2230773</v>
      </c>
      <c s="6" r="D14" t="n">
        <v>2230773</v>
      </c>
    </row>
    <row spans="1:6" r="15">
      <c s="3" r="A15" t="s">
        <v>357</v>
      </c>
    </row>
    <row spans="1:6" r="16">
      <c s="4" r="A16" t="s">
        <v>358</v>
      </c>
      <c s="8" r="D16" t="n">
        <v>2.11</v>
      </c>
    </row>
    <row spans="1:6" r="17">
      <c s="4" r="A17" t="s">
        <v>359</v>
      </c>
      <c s="9" r="D17" t="n">
        <v>1.15</v>
      </c>
    </row>
    <row spans="1:6" r="18">
      <c s="4" r="A18" t="s">
        <v>360</v>
      </c>
      <c s="9" r="D18" t="n">
        <v>0.92</v>
      </c>
    </row>
    <row spans="1:6" r="19">
      <c s="4" r="A19" t="s">
        <v>361</v>
      </c>
      <c s="9" r="D19" t="n">
        <v>1.4</v>
      </c>
    </row>
    <row spans="1:6" r="20">
      <c s="4" r="A20" t="s">
        <v>362</v>
      </c>
      <c s="9" r="D20" t="n">
        <v>2.08</v>
      </c>
    </row>
    <row spans="1:6" r="21">
      <c s="4" r="A21" t="s">
        <v>363</v>
      </c>
      <c s="7" r="B21" t="n">
        <v>2</v>
      </c>
      <c s="7" r="D21" t="n">
        <v>2</v>
      </c>
    </row>
    <row spans="1:6" r="22">
      <c s="3" r="A22" t="s">
        <v>364</v>
      </c>
    </row>
    <row spans="1:6" r="23">
      <c s="4" r="A23" t="s">
        <v>365</v>
      </c>
      <c s="4" r="D23" t="s">
        <v>333</v>
      </c>
    </row>
    <row spans="1:6" r="24">
      <c s="4" r="A24" t="s">
        <v>366</v>
      </c>
      <c s="4" r="D24" t="s">
        <v>367</v>
      </c>
    </row>
    <row spans="1:6" r="25">
      <c s="4" r="A25" t="s">
        <v>368</v>
      </c>
      <c s="4" r="D25" t="s">
        <v>369</v>
      </c>
    </row>
    <row spans="1:6" r="26">
      <c s="4" r="A26" t="s">
        <v>370</v>
      </c>
      <c s="4" r="D26" t="s">
        <v>371</v>
      </c>
    </row>
    <row spans="1:6" r="27">
      <c s="3" r="A27" t="s">
        <v>372</v>
      </c>
    </row>
    <row spans="1:6" r="28">
      <c s="4" r="A28" t="s">
        <v>373</v>
      </c>
      <c s="6" r="B28" t="n">
        <v>2230773</v>
      </c>
      <c s="6" r="D28" t="n">
        <v>2441077</v>
      </c>
      <c s="6" r="F28" t="n">
        <v>2230773</v>
      </c>
    </row>
    <row spans="1:6" r="29">
      <c s="4" r="A29" t="s">
        <v>374</v>
      </c>
      <c s="4" r="D29" t="s">
        <v>375</v>
      </c>
    </row>
    <row spans="1:6" r="30">
      <c s="4" r="A30" t="s">
        <v>376</v>
      </c>
      <c s="7" r="B30" t="n">
        <v>2</v>
      </c>
      <c s="8" r="D30" t="n">
        <v>2.11</v>
      </c>
      <c s="7" r="F30" t="n">
        <v>2</v>
      </c>
    </row>
    <row spans="1:6" r="31">
      <c s="3" r="A31" t="s">
        <v>377</v>
      </c>
    </row>
    <row spans="1:6" r="32">
      <c s="4" r="A32" t="s">
        <v>373</v>
      </c>
      <c s="6" r="F32" t="n">
        <v>1435519</v>
      </c>
    </row>
    <row spans="1:6" r="33">
      <c s="4" r="A33" t="s">
        <v>374</v>
      </c>
      <c s="4" r="D33" t="s">
        <v>378</v>
      </c>
    </row>
    <row spans="1:6" r="34">
      <c s="4" r="A34" t="s">
        <v>376</v>
      </c>
      <c s="8" r="F34" t="n">
        <v>2.37</v>
      </c>
    </row>
    <row spans="1:6" r="35">
      <c s="3" r="A35" t="s">
        <v>379</v>
      </c>
    </row>
    <row spans="1:6" r="36">
      <c s="4" r="A36" t="s">
        <v>373</v>
      </c>
      <c s="6" r="F36" t="n">
        <v>2167552</v>
      </c>
    </row>
    <row spans="1:6" r="37">
      <c s="4" r="A37" t="s">
        <v>374</v>
      </c>
      <c s="4" r="D37" t="s">
        <v>380</v>
      </c>
    </row>
    <row spans="1:6" r="38">
      <c s="4" r="A38" t="s">
        <v>376</v>
      </c>
      <c s="8" r="F38" t="n">
        <v>2.02</v>
      </c>
    </row>
    <row spans="1:6" r="39">
      <c s="3" r="A39" t="s">
        <v>381</v>
      </c>
    </row>
    <row spans="1:6" r="40">
      <c s="4" r="A40" t="s">
        <v>382</v>
      </c>
      <c s="7" r="B40" t="n">
        <v>0</v>
      </c>
      <c s="6" r="C40" t="n">
        <v>0</v>
      </c>
      <c s="7" r="D40" t="n">
        <v>0</v>
      </c>
      <c s="6" r="E40" t="n">
        <v>0</v>
      </c>
    </row>
    <row spans="1:6" r="41">
      <c s="4" r="A41" t="s">
        <v>383</v>
      </c>
      <c s="8" r="D41" t="n">
        <v>0.64</v>
      </c>
    </row>
    <row spans="1:6" r="42">
      <c s="4" r="A42" t="s">
        <v>384</v>
      </c>
      <c s="7" r="D42" t="n">
        <v>702000</v>
      </c>
    </row>
    <row spans="1:6" r="43">
      <c s="4" r="A43" t="s">
        <v>385</v>
      </c>
      <c s="7" r="F43" t="n">
        <v>448000</v>
      </c>
    </row>
    <row spans="1:6" r="44">
      <c s="4" r="A44" t="s">
        <v>386</v>
      </c>
      <c s="4" r="D44" t="s">
        <v>387</v>
      </c>
    </row>
    <row spans="1:6" r="45">
      <c s="4" r="A45" t="s">
        <v>388</v>
      </c>
      <c s="6" r="F45" t="n">
        <v>35000</v>
      </c>
    </row>
    <row spans="1:6" r="46">
      <c s="4" r="A46" t="s">
        <v>389</v>
      </c>
      <c s="6" r="F46" t="n">
        <v>35000</v>
      </c>
    </row>
    <row spans="1:6" r="47">
      <c s="4" r="A47" t="s">
        <v>390</v>
      </c>
      <c s="6" r="F47" t="n">
        <v>35000</v>
      </c>
    </row>
    <row spans="1:6" r="48">
      <c s="4" r="A48" t="s">
        <v>391</v>
      </c>
      <c s="6" r="B48" t="n">
        <v>250</v>
      </c>
      <c s="6" r="C48" t="n">
        <v>0</v>
      </c>
      <c s="7" r="D48" t="n">
        <v>250</v>
      </c>
      <c s="6" r="E48" t="n">
        <v>167000</v>
      </c>
    </row>
    <row spans="1:6" r="49">
      <c s="4" r="A49" t="s">
        <v>392</v>
      </c>
    </row>
    <row spans="1:6" r="50">
      <c s="3" r="A50" t="s">
        <v>346</v>
      </c>
    </row>
    <row spans="1:6" r="51">
      <c s="4" r="A51" t="s">
        <v>349</v>
      </c>
      <c s="6" r="B51" t="n">
        <v>0</v>
      </c>
      <c s="6" r="C51" t="n">
        <v>89000</v>
      </c>
      <c s="6" r="D51" t="n">
        <v>44000</v>
      </c>
      <c s="6" r="E51" t="n">
        <v>185000</v>
      </c>
    </row>
    <row spans="1:6" r="52">
      <c s="4" r="A52" t="s">
        <v>393</v>
      </c>
    </row>
    <row spans="1:6" r="53">
      <c s="3" r="A53" t="s">
        <v>346</v>
      </c>
    </row>
    <row spans="1:6" r="54">
      <c s="4" r="A54" t="s">
        <v>349</v>
      </c>
      <c s="6" r="B54" t="n">
        <v>39143</v>
      </c>
      <c s="6" r="C54" t="n">
        <v>46394</v>
      </c>
      <c s="6" r="D54" t="n">
        <v>136253</v>
      </c>
      <c s="6" r="E54" t="n">
        <v>87842</v>
      </c>
    </row>
    <row spans="1:6" r="55">
      <c s="4" r="A55" t="s">
        <v>394</v>
      </c>
    </row>
    <row spans="1:6" r="56">
      <c s="3" r="A56" t="s">
        <v>346</v>
      </c>
    </row>
    <row spans="1:6" r="57">
      <c s="4" r="A57" t="s">
        <v>349</v>
      </c>
      <c s="7" r="B57" t="n">
        <v>100796</v>
      </c>
      <c s="7" r="C57" t="n">
        <v>248827</v>
      </c>
      <c s="7" r="D57" t="n">
        <v>397859</v>
      </c>
      <c s="7" r="E57" t="n">
        <v>674260</v>
      </c>
    </row>
    <row spans="1:6" r="58">
      <c s="3" r="A58" t="s">
        <v>381</v>
      </c>
    </row>
    <row spans="1:6" r="59">
      <c s="4" r="A59" t="s">
        <v>385</v>
      </c>
      <c s="7" r="F59" t="n">
        <v>197000</v>
      </c>
    </row>
    <row spans="1:6" r="60">
      <c s="4" r="A60" t="s">
        <v>386</v>
      </c>
      <c s="4" r="D60" t="s">
        <v>395</v>
      </c>
    </row>
    <row spans="1:6" r="61">
      <c s="3" r="A61" t="s">
        <v>396</v>
      </c>
    </row>
    <row spans="1:6" r="62">
      <c s="4" r="A62" t="s">
        <v>397</v>
      </c>
      <c s="6" r="D62" t="n">
        <v>425000</v>
      </c>
    </row>
    <row spans="1:6" r="63">
      <c s="4" r="A63" t="s">
        <v>352</v>
      </c>
      <c s="6" r="D63" t="n">
        <v>509250</v>
      </c>
    </row>
    <row spans="1:6" r="64">
      <c s="4" r="A64" t="s">
        <v>398</v>
      </c>
      <c s="6" r="D64" t="n">
        <v>-318269</v>
      </c>
    </row>
    <row spans="1:6" r="65">
      <c s="4" r="A65" t="s">
        <v>399</v>
      </c>
      <c s="6" r="D65" t="n">
        <v>-178450</v>
      </c>
    </row>
    <row spans="1:6" r="66">
      <c s="4" r="A66" t="s">
        <v>400</v>
      </c>
      <c s="6" r="B66" t="n">
        <v>437531</v>
      </c>
      <c s="6" r="D66" t="n">
        <v>437531</v>
      </c>
    </row>
    <row spans="1:6" r="67">
      <c s="3" r="A67" t="s">
        <v>401</v>
      </c>
    </row>
    <row spans="1:6" r="68">
      <c s="4" r="A68" t="s">
        <v>402</v>
      </c>
      <c s="8" r="D68" t="n">
        <v>1.87</v>
      </c>
    </row>
    <row spans="1:6" r="69">
      <c s="4" r="A69" t="s">
        <v>359</v>
      </c>
      <c s="9" r="D69" t="n">
        <v>0.93</v>
      </c>
    </row>
    <row spans="1:6" r="70">
      <c s="4" r="A70" t="s">
        <v>403</v>
      </c>
      <c s="9" r="D70" t="n">
        <v>2.01</v>
      </c>
    </row>
    <row spans="1:6" r="71">
      <c s="4" r="A71" t="s">
        <v>404</v>
      </c>
      <c s="9" r="D71" t="n">
        <v>1.29</v>
      </c>
    </row>
    <row spans="1:6" r="72">
      <c s="4" r="A72" t="s">
        <v>405</v>
      </c>
      <c s="8" r="B72" t="n">
        <v>0.91</v>
      </c>
      <c s="8" r="D72" t="n">
        <v>0.9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6</v>
      </c>
      <c s="2" r="B1" t="s">
        <v>67</v>
      </c>
      <c s="2" r="D1" t="s">
        <v>1</v>
      </c>
    </row>
    <row spans="1:5" r="2">
      <c s="2" r="B2" t="s">
        <v>2</v>
      </c>
      <c s="2" r="C2" t="s">
        <v>68</v>
      </c>
      <c s="2" r="D2" t="s">
        <v>2</v>
      </c>
      <c s="2" r="E2" t="s">
        <v>68</v>
      </c>
    </row>
    <row spans="1:5" r="3">
      <c s="3" r="A3" t="s">
        <v>407</v>
      </c>
    </row>
    <row spans="1:5" r="4">
      <c s="4" r="A4" t="s">
        <v>86</v>
      </c>
      <c s="7" r="B4" t="n">
        <v>-1147430</v>
      </c>
      <c s="7" r="C4" t="n">
        <v>-587244</v>
      </c>
      <c s="7" r="D4" t="n">
        <v>-2879201</v>
      </c>
      <c s="7" r="E4" t="n">
        <v>-4128308</v>
      </c>
    </row>
    <row spans="1:5" r="5">
      <c s="4" r="A5" t="s">
        <v>90</v>
      </c>
      <c s="6" r="B5" t="n">
        <v>-10014</v>
      </c>
      <c s="6" r="C5" t="n">
        <v>-1378837</v>
      </c>
      <c s="6" r="D5" t="n">
        <v>-573629</v>
      </c>
      <c s="6" r="E5" t="n">
        <v>-3564760</v>
      </c>
    </row>
    <row spans="1:5" r="6">
      <c s="4" r="A6" t="s">
        <v>91</v>
      </c>
      <c s="7" r="B6" t="n">
        <v>-1157444</v>
      </c>
      <c s="7" r="C6" t="n">
        <v>-1966081</v>
      </c>
      <c s="7" r="D6" t="n">
        <v>-3452830</v>
      </c>
      <c s="7" r="E6" t="n">
        <v>-7693068</v>
      </c>
    </row>
    <row spans="1:5" r="7">
      <c s="3" r="A7" t="s">
        <v>408</v>
      </c>
    </row>
    <row spans="1:5" r="8">
      <c s="4" r="A8" t="s">
        <v>100</v>
      </c>
      <c s="6" r="B8" t="n">
        <v>20997686</v>
      </c>
      <c s="6" r="C8" t="n">
        <v>20571340</v>
      </c>
      <c s="6" r="D8" t="n">
        <v>20898484</v>
      </c>
      <c s="6" r="E8" t="n">
        <v>20336839</v>
      </c>
    </row>
    <row spans="1:5" r="9">
      <c s="4" r="A9" t="s">
        <v>409</v>
      </c>
      <c s="6" r="B9" t="n">
        <v>0</v>
      </c>
      <c s="6" r="C9" t="n">
        <v>0</v>
      </c>
      <c s="6" r="D9" t="n">
        <v>0</v>
      </c>
      <c s="6" r="E9" t="n">
        <v>0</v>
      </c>
    </row>
    <row spans="1:5" r="10">
      <c s="4" r="A10" t="s">
        <v>101</v>
      </c>
      <c s="6" r="B10" t="n">
        <v>20997686</v>
      </c>
      <c s="6" r="C10" t="n">
        <v>20571340</v>
      </c>
      <c s="6" r="D10" t="n">
        <v>20898484</v>
      </c>
      <c s="6" r="E10" t="n">
        <v>20336839</v>
      </c>
    </row>
    <row spans="1:5" r="11">
      <c s="3" r="A11" t="s">
        <v>410</v>
      </c>
    </row>
    <row spans="1:5" r="12">
      <c s="4" r="A12" t="s">
        <v>93</v>
      </c>
      <c s="8" r="B12" t="n">
        <v>-0.06</v>
      </c>
      <c s="8" r="C12" t="n">
        <v>-0.03</v>
      </c>
      <c s="8" r="D12" t="n">
        <v>-0.14</v>
      </c>
      <c s="8" r="E12" t="n">
        <v>-0.2</v>
      </c>
    </row>
    <row spans="1:5" r="13">
      <c s="4" r="A13" t="s">
        <v>94</v>
      </c>
      <c s="6" r="B13" t="n">
        <v>0</v>
      </c>
      <c s="9" r="C13" t="n">
        <v>-0.07000000000000001</v>
      </c>
      <c s="9" r="D13" t="n">
        <v>-0.03</v>
      </c>
      <c s="9" r="E13" t="n">
        <v>-0.18</v>
      </c>
    </row>
    <row spans="1:5" r="14">
      <c s="4" r="A14" t="s">
        <v>95</v>
      </c>
      <c s="9" r="B14" t="n">
        <v>-0.06</v>
      </c>
      <c s="9" r="C14" t="n">
        <v>-0.1</v>
      </c>
      <c s="9" r="D14" t="n">
        <v>-0.17</v>
      </c>
      <c s="9" r="E14" t="n">
        <v>-0.38</v>
      </c>
    </row>
    <row spans="1:5" r="15">
      <c s="4" r="A15" t="s">
        <v>96</v>
      </c>
      <c s="9" r="B15" t="n">
        <v>-0.06</v>
      </c>
      <c s="9" r="C15" t="n">
        <v>-0.03</v>
      </c>
      <c s="9" r="D15" t="n">
        <v>-0.14</v>
      </c>
      <c s="9" r="E15" t="n">
        <v>-0.2</v>
      </c>
    </row>
    <row spans="1:5" r="16">
      <c s="4" r="A16" t="s">
        <v>97</v>
      </c>
      <c s="6" r="B16" t="n">
        <v>0</v>
      </c>
      <c s="9" r="C16" t="n">
        <v>-0.07000000000000001</v>
      </c>
      <c s="9" r="D16" t="n">
        <v>-0.03</v>
      </c>
      <c s="9" r="E16" t="n">
        <v>-0.18</v>
      </c>
    </row>
    <row spans="1:5" r="17">
      <c s="4" r="A17" t="s">
        <v>98</v>
      </c>
      <c s="8" r="B17" t="n">
        <v>-0.06</v>
      </c>
      <c s="8" r="C17" t="n">
        <v>-0.1</v>
      </c>
      <c s="8" r="D17" t="n">
        <v>-0.17</v>
      </c>
      <c s="8" r="E17" t="n">
        <v>-0.38</v>
      </c>
    </row>
    <row spans="1:5" r="18">
      <c s="4" r="A18" t="s">
        <v>411</v>
      </c>
    </row>
    <row spans="1:5" r="19">
      <c s="3" r="A19" t="s">
        <v>412</v>
      </c>
    </row>
    <row spans="1:5" r="20">
      <c s="4" r="A20" t="s">
        <v>413</v>
      </c>
      <c s="6" r="B20" t="n">
        <v>2230000</v>
      </c>
      <c s="6" r="C20" t="n">
        <v>1890000</v>
      </c>
      <c s="6" r="D20" t="n">
        <v>2230000</v>
      </c>
      <c s="6" r="E20" t="n">
        <v>1890000</v>
      </c>
    </row>
    <row spans="1:5" r="21">
      <c s="4" r="A21" t="s">
        <v>414</v>
      </c>
    </row>
    <row spans="1:5" r="22">
      <c s="3" r="A22" t="s">
        <v>412</v>
      </c>
    </row>
    <row spans="1:5" r="23">
      <c s="4" r="A23" t="s">
        <v>413</v>
      </c>
      <c s="6" r="B23" t="n">
        <v>438000</v>
      </c>
      <c s="6" r="C23" t="n">
        <v>528000</v>
      </c>
      <c s="6" r="D23" t="n">
        <v>438000</v>
      </c>
      <c s="6" r="E23" t="n">
        <v>528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6"/>
    <col customWidth="1" max="9" min="9" width="4"/>
  </cols>
  <sheetData>
    <row spans="1:9" r="1">
      <c s="1" r="A1" t="s">
        <v>415</v>
      </c>
      <c s="2" r="B1" t="s">
        <v>67</v>
      </c>
      <c s="2" r="E1" t="s">
        <v>1</v>
      </c>
      <c s="2" r="H1" t="s">
        <v>416</v>
      </c>
    </row>
    <row spans="1:9" r="2">
      <c s="2" r="B2" t="s">
        <v>2</v>
      </c>
      <c s="2" r="D2" t="s">
        <v>68</v>
      </c>
      <c s="2" r="E2" t="s">
        <v>2</v>
      </c>
      <c s="2" r="G2" t="s">
        <v>68</v>
      </c>
      <c s="2" r="H2" t="s">
        <v>28</v>
      </c>
    </row>
    <row spans="1:9" r="3">
      <c s="3" r="A3" t="s">
        <v>417</v>
      </c>
    </row>
    <row spans="1:9" r="4">
      <c s="4" r="A4" t="s">
        <v>418</v>
      </c>
      <c s="7" r="E4" t="n">
        <v>250000</v>
      </c>
    </row>
    <row spans="1:9" r="5">
      <c s="4" r="A5" t="s">
        <v>419</v>
      </c>
      <c s="7" r="B5" t="n">
        <v>9150000</v>
      </c>
      <c s="7" r="E5" t="n">
        <v>9150000</v>
      </c>
      <c s="7" r="H5" t="n">
        <v>4920000</v>
      </c>
    </row>
    <row spans="1:9" r="6">
      <c s="4" r="A6" t="s">
        <v>420</v>
      </c>
      <c s="7" r="B6" t="n">
        <v>815000</v>
      </c>
    </row>
    <row spans="1:9" r="7">
      <c s="4" r="A7" t="s">
        <v>313</v>
      </c>
    </row>
    <row spans="1:9" r="8">
      <c s="3" r="A8" t="s">
        <v>417</v>
      </c>
    </row>
    <row spans="1:9" r="9">
      <c s="4" r="A9" t="s">
        <v>421</v>
      </c>
      <c s="4" r="E9" t="s">
        <v>422</v>
      </c>
    </row>
    <row spans="1:9" r="10">
      <c s="4" r="A10" t="s">
        <v>316</v>
      </c>
    </row>
    <row spans="1:9" r="11">
      <c s="3" r="A11" t="s">
        <v>417</v>
      </c>
    </row>
    <row spans="1:9" r="12">
      <c s="4" r="A12" t="s">
        <v>421</v>
      </c>
      <c s="4" r="E12" t="s">
        <v>423</v>
      </c>
    </row>
    <row spans="1:9" r="13">
      <c s="4" r="A13" t="s">
        <v>424</v>
      </c>
    </row>
    <row spans="1:9" r="14">
      <c s="3" r="A14" t="s">
        <v>417</v>
      </c>
    </row>
    <row spans="1:9" r="15">
      <c s="4" r="A15" t="s">
        <v>425</v>
      </c>
      <c s="4" r="E15" t="s">
        <v>426</v>
      </c>
      <c s="4" r="H15" t="s">
        <v>53</v>
      </c>
      <c s="4" r="I15" t="s">
        <v>427</v>
      </c>
    </row>
    <row spans="1:9" r="16">
      <c s="4" r="A16" t="s">
        <v>428</v>
      </c>
    </row>
    <row spans="1:9" r="17">
      <c s="3" r="A17" t="s">
        <v>417</v>
      </c>
    </row>
    <row spans="1:9" r="18">
      <c s="4" r="A18" t="s">
        <v>425</v>
      </c>
      <c s="4" r="E18" t="s">
        <v>429</v>
      </c>
      <c s="4" r="H18" t="s">
        <v>53</v>
      </c>
      <c s="4" r="I18" t="s">
        <v>427</v>
      </c>
    </row>
    <row spans="1:9" r="19">
      <c s="4" r="A19" t="s">
        <v>430</v>
      </c>
    </row>
    <row spans="1:9" r="20">
      <c s="3" r="A20" t="s">
        <v>417</v>
      </c>
    </row>
    <row spans="1:9" r="21">
      <c s="4" r="A21" t="s">
        <v>425</v>
      </c>
      <c s="4" r="E21" t="s">
        <v>53</v>
      </c>
      <c s="4" r="F21" t="s">
        <v>431</v>
      </c>
      <c s="4" r="H21" t="s">
        <v>432</v>
      </c>
    </row>
    <row spans="1:9" r="22">
      <c s="4" r="A22" t="s">
        <v>433</v>
      </c>
    </row>
    <row spans="1:9" r="23">
      <c s="3" r="A23" t="s">
        <v>417</v>
      </c>
    </row>
    <row spans="1:9" r="24">
      <c s="4" r="A24" t="s">
        <v>425</v>
      </c>
      <c s="4" r="E24" t="s">
        <v>53</v>
      </c>
      <c s="4" r="F24" t="s">
        <v>431</v>
      </c>
      <c s="4" r="H24" t="s">
        <v>434</v>
      </c>
    </row>
    <row spans="1:9" r="25">
      <c s="4" r="A25" t="s">
        <v>435</v>
      </c>
    </row>
    <row spans="1:9" r="26">
      <c s="3" r="A26" t="s">
        <v>417</v>
      </c>
    </row>
    <row spans="1:9" r="27">
      <c s="4" r="A27" t="s">
        <v>425</v>
      </c>
      <c s="4" r="E27" t="s">
        <v>53</v>
      </c>
      <c s="4" r="F27" t="s">
        <v>431</v>
      </c>
      <c s="4" r="H27" t="s">
        <v>436</v>
      </c>
    </row>
    <row spans="1:9" r="28">
      <c s="4" r="A28" t="s">
        <v>437</v>
      </c>
    </row>
    <row spans="1:9" r="29">
      <c s="3" r="A29" t="s">
        <v>417</v>
      </c>
    </row>
    <row spans="1:9" r="30">
      <c s="4" r="A30" t="s">
        <v>425</v>
      </c>
      <c s="4" r="E30" t="s">
        <v>53</v>
      </c>
      <c s="4" r="F30" t="s">
        <v>431</v>
      </c>
      <c s="4" r="H30" t="s">
        <v>438</v>
      </c>
    </row>
    <row spans="1:9" r="31">
      <c s="4" r="A31" t="s">
        <v>439</v>
      </c>
    </row>
    <row spans="1:9" r="32">
      <c s="3" r="A32" t="s">
        <v>417</v>
      </c>
    </row>
    <row spans="1:9" r="33">
      <c s="4" r="A33" t="s">
        <v>425</v>
      </c>
      <c s="4" r="B33" t="s">
        <v>440</v>
      </c>
      <c s="4" r="D33" t="s">
        <v>327</v>
      </c>
      <c s="4" r="E33" t="s">
        <v>432</v>
      </c>
      <c s="4" r="G33" t="s">
        <v>441</v>
      </c>
    </row>
    <row spans="1:9" r="34">
      <c s="4" r="A34" t="s">
        <v>442</v>
      </c>
    </row>
    <row spans="1:9" r="35">
      <c s="3" r="A35" t="s">
        <v>417</v>
      </c>
    </row>
    <row spans="1:9" r="36">
      <c s="4" r="A36" t="s">
        <v>425</v>
      </c>
      <c s="4" r="B36" t="s">
        <v>53</v>
      </c>
      <c s="4" r="C36" t="s">
        <v>443</v>
      </c>
      <c s="4" r="D36" t="s">
        <v>434</v>
      </c>
      <c s="4" r="E36" t="s">
        <v>444</v>
      </c>
      <c s="4" r="G36" t="s">
        <v>445</v>
      </c>
    </row>
    <row spans="1:9" r="37">
      <c r="A37" t="n"/>
    </row>
    <row spans="1:9" r="38">
      <c s="4" r="A38" t="s">
        <v>427</v>
      </c>
      <c s="4" r="B38" t="s">
        <v>446</v>
      </c>
    </row>
    <row spans="1:9" r="39">
      <c s="4" r="A39" t="s">
        <v>431</v>
      </c>
      <c s="4" r="B39" t="s">
        <v>447</v>
      </c>
    </row>
    <row spans="1:9" r="40">
      <c s="4" r="A40" t="s">
        <v>443</v>
      </c>
      <c s="4" r="B40" t="s">
        <v>448</v>
      </c>
    </row>
  </sheetData>
  <mergeCells count="11">
    <mergeCell ref="A1:A2"/>
    <mergeCell ref="B1:D1"/>
    <mergeCell ref="E1:G1"/>
    <mergeCell ref="H1:I1"/>
    <mergeCell ref="B2:C2"/>
    <mergeCell ref="E2:F2"/>
    <mergeCell ref="H2:I2"/>
    <mergeCell ref="A37:I37"/>
    <mergeCell ref="B38:I38"/>
    <mergeCell ref="B39:I39"/>
    <mergeCell ref="B40:I4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49</v>
      </c>
      <c s="2" r="B1" t="s">
        <v>450</v>
      </c>
      <c s="2" r="C1" t="s">
        <v>2</v>
      </c>
      <c s="2" r="D1" t="s">
        <v>68</v>
      </c>
      <c s="2" r="E1" t="s">
        <v>2</v>
      </c>
      <c s="2" r="F1" t="s">
        <v>68</v>
      </c>
      <c s="2" r="G1" t="s">
        <v>28</v>
      </c>
    </row>
    <row spans="1:7" r="2">
      <c s="3" r="A2" t="s">
        <v>451</v>
      </c>
    </row>
    <row spans="1:7" r="3">
      <c s="4" r="A3" t="s">
        <v>452</v>
      </c>
      <c s="7" r="C3" t="n">
        <v>232000</v>
      </c>
      <c s="7" r="E3" t="n">
        <v>232000</v>
      </c>
      <c s="7" r="G3" t="n">
        <v>164000</v>
      </c>
    </row>
    <row spans="1:7" r="4">
      <c s="3" r="A4" t="s">
        <v>453</v>
      </c>
    </row>
    <row spans="1:7" r="5">
      <c s="4" r="A5" t="s">
        <v>232</v>
      </c>
      <c s="6" r="C5" t="n">
        <v>0</v>
      </c>
      <c s="6" r="E5" t="n">
        <v>0</v>
      </c>
      <c s="6" r="G5" t="n">
        <v>83000</v>
      </c>
    </row>
    <row spans="1:7" r="6">
      <c s="4" r="A6" t="s">
        <v>51</v>
      </c>
      <c s="6" r="C6" t="n">
        <v>2100</v>
      </c>
      <c s="6" r="E6" t="n">
        <v>2100</v>
      </c>
      <c s="6" r="G6" t="n">
        <v>349000</v>
      </c>
    </row>
    <row spans="1:7" r="7">
      <c s="3" r="A7" t="s">
        <v>454</v>
      </c>
    </row>
    <row spans="1:7" r="8">
      <c s="4" r="A8" t="s">
        <v>455</v>
      </c>
      <c s="6" r="C8" t="n">
        <v>-3065</v>
      </c>
      <c s="7" r="D8" t="n">
        <v>0</v>
      </c>
      <c s="6" r="E8" t="n">
        <v>12398</v>
      </c>
      <c s="7" r="F8" t="n">
        <v>0</v>
      </c>
    </row>
    <row spans="1:7" r="9">
      <c s="4" r="A9" t="s">
        <v>456</v>
      </c>
      <c s="6" r="C9" t="n">
        <v>-6949</v>
      </c>
      <c s="6" r="D9" t="n">
        <v>-1378837</v>
      </c>
      <c s="6" r="E9" t="n">
        <v>-586027</v>
      </c>
      <c s="6" r="F9" t="n">
        <v>-3564760</v>
      </c>
    </row>
    <row spans="1:7" r="10">
      <c s="4" r="A10" t="s">
        <v>217</v>
      </c>
    </row>
    <row spans="1:7" r="11">
      <c s="3" r="A11" t="s">
        <v>451</v>
      </c>
    </row>
    <row spans="1:7" r="12">
      <c s="4" r="A12" t="s">
        <v>452</v>
      </c>
      <c s="7" r="B12" t="n">
        <v>250000</v>
      </c>
    </row>
    <row spans="1:7" r="13">
      <c s="4" r="A13" t="s">
        <v>457</v>
      </c>
      <c s="6" r="B13" t="n">
        <v>500000</v>
      </c>
    </row>
    <row spans="1:7" r="14">
      <c s="4" r="A14" t="s">
        <v>458</v>
      </c>
      <c s="6" r="B14" t="n">
        <v>131000</v>
      </c>
    </row>
    <row spans="1:7" r="15">
      <c s="4" r="A15" t="s">
        <v>459</v>
      </c>
      <c s="6" r="B15" t="n">
        <v>369000</v>
      </c>
    </row>
    <row spans="1:7" r="16">
      <c s="4" r="A16" t="s">
        <v>460</v>
      </c>
      <c s="6" r="B16" t="n">
        <v>35000</v>
      </c>
    </row>
    <row spans="1:7" r="17">
      <c s="4" r="A17" t="s">
        <v>461</v>
      </c>
      <c s="7" r="B17" t="n">
        <v>60000</v>
      </c>
    </row>
    <row spans="1:7" r="18">
      <c s="3" r="A18" t="s">
        <v>453</v>
      </c>
    </row>
    <row spans="1:7" r="19">
      <c s="4" r="A19" t="s">
        <v>33</v>
      </c>
      <c s="6" r="C19" t="n">
        <v>0</v>
      </c>
      <c s="6" r="E19" t="n">
        <v>0</v>
      </c>
      <c s="6" r="G19" t="n">
        <v>83000</v>
      </c>
    </row>
    <row spans="1:7" r="20">
      <c s="4" r="A20" t="s">
        <v>232</v>
      </c>
      <c s="6" r="C20" t="n">
        <v>0</v>
      </c>
      <c s="6" r="E20" t="n">
        <v>0</v>
      </c>
      <c s="6" r="G20" t="n">
        <v>83000</v>
      </c>
    </row>
    <row spans="1:7" r="21">
      <c s="4" r="A21" t="s">
        <v>43</v>
      </c>
      <c s="6" r="C21" t="n">
        <v>0</v>
      </c>
      <c s="6" r="E21" t="n">
        <v>0</v>
      </c>
      <c s="6" r="G21" t="n">
        <v>140000</v>
      </c>
    </row>
    <row spans="1:7" r="22">
      <c s="4" r="A22" t="s">
        <v>45</v>
      </c>
      <c s="6" r="C22" t="n">
        <v>2100</v>
      </c>
      <c s="6" r="E22" t="n">
        <v>2100</v>
      </c>
      <c s="6" r="G22" t="n">
        <v>209000</v>
      </c>
    </row>
    <row spans="1:7" r="23">
      <c s="4" r="A23" t="s">
        <v>51</v>
      </c>
      <c s="6" r="C23" t="n">
        <v>2100</v>
      </c>
      <c s="6" r="E23" t="n">
        <v>2100</v>
      </c>
      <c s="7" r="G23" t="n">
        <v>349000</v>
      </c>
    </row>
    <row spans="1:7" r="24">
      <c s="3" r="A24" t="s">
        <v>462</v>
      </c>
    </row>
    <row spans="1:7" r="25">
      <c s="4" r="A25" t="s">
        <v>70</v>
      </c>
      <c s="6" r="C25" t="n">
        <v>29850</v>
      </c>
      <c s="6" r="D25" t="n">
        <v>1417913</v>
      </c>
      <c s="6" r="E25" t="n">
        <v>804585</v>
      </c>
      <c s="6" r="F25" t="n">
        <v>4072228</v>
      </c>
    </row>
    <row spans="1:7" r="26">
      <c s="3" r="A26" t="s">
        <v>463</v>
      </c>
    </row>
    <row spans="1:7" r="27">
      <c s="4" r="A27" t="s">
        <v>72</v>
      </c>
      <c s="6" r="C27" t="n">
        <v>7188</v>
      </c>
      <c s="6" r="D27" t="n">
        <v>541729</v>
      </c>
      <c s="6" r="E27" t="n">
        <v>276100</v>
      </c>
      <c s="6" r="F27" t="n">
        <v>1325688</v>
      </c>
    </row>
    <row spans="1:7" r="28">
      <c s="4" r="A28" t="s">
        <v>73</v>
      </c>
      <c s="6" r="C28" t="n">
        <v>29611</v>
      </c>
      <c s="6" r="D28" t="n">
        <v>1842133</v>
      </c>
      <c s="6" r="E28" t="n">
        <v>940592</v>
      </c>
      <c s="6" r="F28" t="n">
        <v>5187493</v>
      </c>
    </row>
    <row spans="1:7" r="29">
      <c s="4" r="A29" t="s">
        <v>74</v>
      </c>
      <c s="6" r="C29" t="n">
        <v>0</v>
      </c>
      <c s="6" r="D29" t="n">
        <v>412888</v>
      </c>
      <c s="6" r="E29" t="n">
        <v>173909</v>
      </c>
      <c s="6" r="F29" t="n">
        <v>1123807</v>
      </c>
    </row>
    <row spans="1:7" r="30">
      <c s="4" r="A30" t="s">
        <v>80</v>
      </c>
      <c s="6" r="C30" t="n">
        <v>0</v>
      </c>
      <c s="6" r="D30" t="n">
        <v>0</v>
      </c>
      <c s="6" r="E30" t="n">
        <v>11</v>
      </c>
      <c s="6" r="F30" t="n">
        <v>0</v>
      </c>
    </row>
    <row spans="1:7" r="31">
      <c s="4" r="A31" t="s">
        <v>76</v>
      </c>
      <c s="6" r="C31" t="n">
        <v>36799</v>
      </c>
      <c s="6" r="D31" t="n">
        <v>2796750</v>
      </c>
      <c s="6" r="E31" t="n">
        <v>1390612</v>
      </c>
      <c s="6" r="F31" t="n">
        <v>7636988</v>
      </c>
    </row>
    <row spans="1:7" r="32">
      <c s="4" r="A32" t="s">
        <v>88</v>
      </c>
      <c s="6" r="C32" t="n">
        <v>-6949</v>
      </c>
      <c s="6" r="D32" t="n">
        <v>-1378837</v>
      </c>
      <c s="6" r="E32" t="n">
        <v>-586027</v>
      </c>
      <c s="6" r="F32" t="n">
        <v>-3564760</v>
      </c>
    </row>
    <row spans="1:7" r="33">
      <c s="3" r="A33" t="s">
        <v>454</v>
      </c>
    </row>
    <row spans="1:7" r="34">
      <c s="4" r="A34" t="s">
        <v>455</v>
      </c>
      <c s="6" r="C34" t="n">
        <v>-3065</v>
      </c>
      <c s="6" r="D34" t="n">
        <v>0</v>
      </c>
      <c s="6" r="E34" t="n">
        <v>12398</v>
      </c>
      <c s="6" r="F34" t="n">
        <v>0</v>
      </c>
    </row>
    <row spans="1:7" r="35">
      <c s="4" r="A35" t="s">
        <v>464</v>
      </c>
      <c s="6" r="C35" t="n">
        <v>-3065</v>
      </c>
      <c s="6" r="D35" t="n">
        <v>0</v>
      </c>
      <c s="6" r="E35" t="n">
        <v>12398</v>
      </c>
      <c s="6" r="F35" t="n">
        <v>0</v>
      </c>
    </row>
    <row spans="1:7" r="36">
      <c s="4" r="A36" t="s">
        <v>456</v>
      </c>
      <c s="7" r="C36" t="n">
        <v>-10014</v>
      </c>
      <c s="7" r="D36" t="n">
        <v>-1378837</v>
      </c>
      <c s="7" r="E36" t="n">
        <v>-573629</v>
      </c>
      <c s="7" r="F36" t="n">
        <v>-35647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5212973</v>
      </c>
      <c s="7" r="C4" t="n">
        <v>5100152</v>
      </c>
      <c s="7" r="D4" t="n">
        <v>23133248</v>
      </c>
      <c s="7" r="E4" t="n">
        <v>18299773</v>
      </c>
    </row>
    <row spans="1:5" r="5">
      <c s="3" r="A5" t="s">
        <v>71</v>
      </c>
    </row>
    <row spans="1:5" r="6">
      <c s="4" r="A6" t="s">
        <v>72</v>
      </c>
      <c s="6" r="B6" t="n">
        <v>3221007</v>
      </c>
      <c s="6" r="C6" t="n">
        <v>3349062</v>
      </c>
      <c s="6" r="D6" t="n">
        <v>16278989</v>
      </c>
      <c s="6" r="E6" t="n">
        <v>13870543</v>
      </c>
    </row>
    <row spans="1:5" r="7">
      <c s="4" r="A7" t="s">
        <v>73</v>
      </c>
      <c s="6" r="B7" t="n">
        <v>1891162</v>
      </c>
      <c s="6" r="C7" t="n">
        <v>1166707</v>
      </c>
      <c s="6" r="D7" t="n">
        <v>5222757</v>
      </c>
      <c s="6" r="E7" t="n">
        <v>4312581</v>
      </c>
    </row>
    <row spans="1:5" r="8">
      <c s="4" r="A8" t="s">
        <v>74</v>
      </c>
      <c s="6" r="B8" t="n">
        <v>1244400</v>
      </c>
      <c s="6" r="C8" t="n">
        <v>1162015</v>
      </c>
      <c s="6" r="D8" t="n">
        <v>4380218</v>
      </c>
      <c s="6" r="E8" t="n">
        <v>4219257</v>
      </c>
    </row>
    <row spans="1:5" r="9">
      <c s="4" r="A9" t="s">
        <v>75</v>
      </c>
      <c s="6" r="B9" t="n">
        <v>0</v>
      </c>
      <c s="6" r="C9" t="n">
        <v>6352</v>
      </c>
      <c s="6" r="D9" t="n">
        <v>2848</v>
      </c>
      <c s="6" r="E9" t="n">
        <v>15456</v>
      </c>
    </row>
    <row spans="1:5" r="10">
      <c s="4" r="A10" t="s">
        <v>76</v>
      </c>
      <c s="6" r="B10" t="n">
        <v>6356569</v>
      </c>
      <c s="6" r="C10" t="n">
        <v>5684136</v>
      </c>
      <c s="6" r="D10" t="n">
        <v>25884812</v>
      </c>
      <c s="6" r="E10" t="n">
        <v>22417837</v>
      </c>
    </row>
    <row spans="1:5" r="11">
      <c s="4" r="A11" t="s">
        <v>77</v>
      </c>
      <c s="6" r="B11" t="n">
        <v>-1143596</v>
      </c>
      <c s="6" r="C11" t="n">
        <v>-583984</v>
      </c>
      <c s="6" r="D11" t="n">
        <v>-2751564</v>
      </c>
      <c s="6" r="E11" t="n">
        <v>-4118064</v>
      </c>
    </row>
    <row spans="1:5" r="12">
      <c s="3" r="A12" t="s">
        <v>78</v>
      </c>
    </row>
    <row spans="1:5" r="13">
      <c s="4" r="A13" t="s">
        <v>79</v>
      </c>
      <c s="6" r="B13" t="n">
        <v>0</v>
      </c>
      <c s="6" r="C13" t="n">
        <v>0</v>
      </c>
      <c s="6" r="D13" t="n">
        <v>0</v>
      </c>
      <c s="6" r="E13" t="n">
        <v>11</v>
      </c>
    </row>
    <row spans="1:5" r="14">
      <c s="4" r="A14" t="s">
        <v>80</v>
      </c>
      <c s="6" r="B14" t="n">
        <v>-36</v>
      </c>
      <c s="6" r="C14" t="n">
        <v>-17</v>
      </c>
      <c s="6" r="D14" t="n">
        <v>-1548</v>
      </c>
      <c s="6" r="E14" t="n">
        <v>-801</v>
      </c>
    </row>
    <row spans="1:5" r="15">
      <c s="4" r="A15" t="s">
        <v>81</v>
      </c>
      <c s="6" r="B15" t="n">
        <v>-473</v>
      </c>
      <c s="6" r="C15" t="n">
        <v>0</v>
      </c>
      <c s="6" r="D15" t="n">
        <v>-116021</v>
      </c>
      <c s="6" r="E15" t="n">
        <v>0</v>
      </c>
    </row>
    <row spans="1:5" r="16">
      <c s="4" r="A16" t="s">
        <v>82</v>
      </c>
      <c s="6" r="B16" t="n">
        <v>0</v>
      </c>
      <c s="6" r="C16" t="n">
        <v>0</v>
      </c>
      <c s="6" r="D16" t="n">
        <v>0</v>
      </c>
      <c s="6" r="E16" t="n">
        <v>125</v>
      </c>
    </row>
    <row spans="1:5" r="17">
      <c s="4" r="A17" t="s">
        <v>83</v>
      </c>
      <c s="6" r="B17" t="n">
        <v>-509</v>
      </c>
      <c s="6" r="C17" t="n">
        <v>-17</v>
      </c>
      <c s="6" r="D17" t="n">
        <v>-117569</v>
      </c>
      <c s="6" r="E17" t="n">
        <v>-665</v>
      </c>
    </row>
    <row spans="1:5" r="18">
      <c s="4" r="A18" t="s">
        <v>84</v>
      </c>
      <c s="6" r="B18" t="n">
        <v>-1144105</v>
      </c>
      <c s="6" r="C18" t="n">
        <v>-584001</v>
      </c>
      <c s="6" r="D18" t="n">
        <v>-2869133</v>
      </c>
      <c s="6" r="E18" t="n">
        <v>-4118729</v>
      </c>
    </row>
    <row spans="1:5" r="19">
      <c s="4" r="A19" t="s">
        <v>85</v>
      </c>
      <c s="6" r="B19" t="n">
        <v>-3325</v>
      </c>
      <c s="6" r="C19" t="n">
        <v>-3243</v>
      </c>
      <c s="6" r="D19" t="n">
        <v>-10068</v>
      </c>
      <c s="6" r="E19" t="n">
        <v>-9579</v>
      </c>
    </row>
    <row spans="1:5" r="20">
      <c s="4" r="A20" t="s">
        <v>86</v>
      </c>
      <c s="6" r="B20" t="n">
        <v>-1147430</v>
      </c>
      <c s="6" r="C20" t="n">
        <v>-587244</v>
      </c>
      <c s="6" r="D20" t="n">
        <v>-2879201</v>
      </c>
      <c s="6" r="E20" t="n">
        <v>-4128308</v>
      </c>
    </row>
    <row spans="1:5" r="21">
      <c s="3" r="A21" t="s">
        <v>87</v>
      </c>
    </row>
    <row spans="1:5" r="22">
      <c s="4" r="A22" t="s">
        <v>88</v>
      </c>
      <c s="6" r="B22" t="n">
        <v>-6949</v>
      </c>
      <c s="6" r="C22" t="n">
        <v>-1378837</v>
      </c>
      <c s="6" r="D22" t="n">
        <v>-586027</v>
      </c>
      <c s="6" r="E22" t="n">
        <v>-3564760</v>
      </c>
    </row>
    <row spans="1:5" r="23">
      <c s="4" r="A23" t="s">
        <v>89</v>
      </c>
      <c s="6" r="B23" t="n">
        <v>-3065</v>
      </c>
      <c s="6" r="C23" t="n">
        <v>0</v>
      </c>
      <c s="6" r="D23" t="n">
        <v>12398</v>
      </c>
      <c s="6" r="E23" t="n">
        <v>0</v>
      </c>
    </row>
    <row spans="1:5" r="24">
      <c s="4" r="A24" t="s">
        <v>90</v>
      </c>
      <c s="6" r="B24" t="n">
        <v>-10014</v>
      </c>
      <c s="6" r="C24" t="n">
        <v>-1378837</v>
      </c>
      <c s="6" r="D24" t="n">
        <v>-573629</v>
      </c>
      <c s="6" r="E24" t="n">
        <v>-3564760</v>
      </c>
    </row>
    <row spans="1:5" r="25">
      <c s="4" r="A25" t="s">
        <v>91</v>
      </c>
      <c s="7" r="B25" t="n">
        <v>-1157444</v>
      </c>
      <c s="7" r="C25" t="n">
        <v>-1966081</v>
      </c>
      <c s="7" r="D25" t="n">
        <v>-3452830</v>
      </c>
      <c s="7" r="E25" t="n">
        <v>-7693068</v>
      </c>
    </row>
    <row spans="1:5" r="26">
      <c s="3" r="A26" t="s">
        <v>92</v>
      </c>
    </row>
    <row spans="1:5" r="27">
      <c s="4" r="A27" t="s">
        <v>93</v>
      </c>
      <c s="8" r="B27" t="n">
        <v>-0.06</v>
      </c>
      <c s="8" r="C27" t="n">
        <v>-0.03</v>
      </c>
      <c s="8" r="D27" t="n">
        <v>-0.14</v>
      </c>
      <c s="8" r="E27" t="n">
        <v>-0.2</v>
      </c>
    </row>
    <row spans="1:5" r="28">
      <c s="4" r="A28" t="s">
        <v>94</v>
      </c>
      <c s="6" r="B28" t="n">
        <v>0</v>
      </c>
      <c s="9" r="C28" t="n">
        <v>-0.07000000000000001</v>
      </c>
      <c s="9" r="D28" t="n">
        <v>-0.03</v>
      </c>
      <c s="9" r="E28" t="n">
        <v>-0.18</v>
      </c>
    </row>
    <row spans="1:5" r="29">
      <c s="4" r="A29" t="s">
        <v>95</v>
      </c>
      <c s="9" r="B29" t="n">
        <v>-0.06</v>
      </c>
      <c s="9" r="C29" t="n">
        <v>-0.1</v>
      </c>
      <c s="9" r="D29" t="n">
        <v>-0.17</v>
      </c>
      <c s="9" r="E29" t="n">
        <v>-0.38</v>
      </c>
    </row>
    <row spans="1:5" r="30">
      <c s="4" r="A30" t="s">
        <v>96</v>
      </c>
      <c s="9" r="B30" t="n">
        <v>-0.06</v>
      </c>
      <c s="9" r="C30" t="n">
        <v>-0.03</v>
      </c>
      <c s="9" r="D30" t="n">
        <v>-0.14</v>
      </c>
      <c s="9" r="E30" t="n">
        <v>-0.2</v>
      </c>
    </row>
    <row spans="1:5" r="31">
      <c s="4" r="A31" t="s">
        <v>97</v>
      </c>
      <c s="6" r="B31" t="n">
        <v>0</v>
      </c>
      <c s="9" r="C31" t="n">
        <v>-0.07000000000000001</v>
      </c>
      <c s="9" r="D31" t="n">
        <v>-0.03</v>
      </c>
      <c s="9" r="E31" t="n">
        <v>-0.18</v>
      </c>
    </row>
    <row spans="1:5" r="32">
      <c s="4" r="A32" t="s">
        <v>98</v>
      </c>
      <c s="8" r="B32" t="n">
        <v>-0.06</v>
      </c>
      <c s="8" r="C32" t="n">
        <v>-0.1</v>
      </c>
      <c s="8" r="D32" t="n">
        <v>-0.17</v>
      </c>
      <c s="8" r="E32" t="n">
        <v>-0.38</v>
      </c>
    </row>
    <row spans="1:5" r="33">
      <c s="3" r="A33" t="s">
        <v>99</v>
      </c>
    </row>
    <row spans="1:5" r="34">
      <c s="4" r="A34" t="s">
        <v>100</v>
      </c>
      <c s="6" r="B34" t="n">
        <v>20997686</v>
      </c>
      <c s="6" r="C34" t="n">
        <v>20571340</v>
      </c>
      <c s="6" r="D34" t="n">
        <v>20898484</v>
      </c>
      <c s="6" r="E34" t="n">
        <v>20336839</v>
      </c>
    </row>
    <row spans="1:5" r="35">
      <c s="4" r="A35" t="s">
        <v>101</v>
      </c>
      <c s="6" r="B35" t="n">
        <v>20997686</v>
      </c>
      <c s="6" r="C35" t="n">
        <v>20571340</v>
      </c>
      <c s="6" r="D35" t="n">
        <v>20898484</v>
      </c>
      <c s="6" r="E35" t="n">
        <v>203368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68</v>
      </c>
    </row>
    <row spans="1:3" r="3">
      <c s="3" r="A3" t="s">
        <v>103</v>
      </c>
    </row>
    <row spans="1:3" r="4">
      <c s="4" r="A4" t="s">
        <v>91</v>
      </c>
      <c s="7" r="B4" t="n">
        <v>-2879201</v>
      </c>
      <c s="7" r="C4" t="n">
        <v>-4128308</v>
      </c>
    </row>
    <row spans="1:3" r="5">
      <c s="3" r="A5" t="s">
        <v>104</v>
      </c>
    </row>
    <row spans="1:3" r="6">
      <c s="4" r="A6" t="s">
        <v>105</v>
      </c>
      <c s="6" r="B6" t="n">
        <v>445576</v>
      </c>
      <c s="6" r="C6" t="n">
        <v>582291</v>
      </c>
    </row>
    <row spans="1:3" r="7">
      <c s="4" r="A7" t="s">
        <v>106</v>
      </c>
      <c s="6" r="B7" t="n">
        <v>829381</v>
      </c>
      <c s="6" r="C7" t="n">
        <v>1090779</v>
      </c>
    </row>
    <row spans="1:3" r="8">
      <c s="4" r="A8" t="s">
        <v>107</v>
      </c>
      <c s="6" r="B8" t="n">
        <v>-60300</v>
      </c>
      <c s="6" r="C8" t="n">
        <v>29000</v>
      </c>
    </row>
    <row spans="1:3" r="9">
      <c s="4" r="A9" t="s">
        <v>108</v>
      </c>
      <c s="6" r="B9" t="n">
        <v>-430000</v>
      </c>
      <c s="6" r="C9" t="n">
        <v>-505000</v>
      </c>
    </row>
    <row spans="1:3" r="10">
      <c s="4" r="A10" t="s">
        <v>109</v>
      </c>
      <c s="6" r="B10" t="n">
        <v>54000</v>
      </c>
      <c s="6" r="C10" t="n">
        <v>213000</v>
      </c>
    </row>
    <row spans="1:3" r="11">
      <c s="4" r="A11" t="s">
        <v>81</v>
      </c>
      <c s="6" r="B11" t="n">
        <v>116021</v>
      </c>
      <c s="6" r="C11" t="n">
        <v>0</v>
      </c>
    </row>
    <row spans="1:3" r="12">
      <c s="4" r="A12" t="s">
        <v>82</v>
      </c>
      <c s="6" r="B12" t="n">
        <v>0</v>
      </c>
      <c s="6" r="C12" t="n">
        <v>-125</v>
      </c>
    </row>
    <row spans="1:3" r="13">
      <c s="3" r="A13" t="s">
        <v>110</v>
      </c>
    </row>
    <row spans="1:3" r="14">
      <c s="4" r="A14" t="s">
        <v>111</v>
      </c>
      <c s="6" r="B14" t="n">
        <v>2396925</v>
      </c>
      <c s="6" r="C14" t="n">
        <v>3126654</v>
      </c>
    </row>
    <row spans="1:3" r="15">
      <c s="4" r="A15" t="s">
        <v>112</v>
      </c>
      <c s="6" r="B15" t="n">
        <v>5092381</v>
      </c>
      <c s="6" r="C15" t="n">
        <v>4732476</v>
      </c>
    </row>
    <row spans="1:3" r="16">
      <c s="4" r="A16" t="s">
        <v>113</v>
      </c>
      <c s="6" r="B16" t="n">
        <v>-87071</v>
      </c>
      <c s="6" r="C16" t="n">
        <v>-424879</v>
      </c>
    </row>
    <row spans="1:3" r="17">
      <c s="4" r="A17" t="s">
        <v>43</v>
      </c>
      <c s="6" r="B17" t="n">
        <v>281477</v>
      </c>
      <c s="6" r="C17" t="n">
        <v>26869</v>
      </c>
    </row>
    <row spans="1:3" r="18">
      <c s="4" r="A18" t="s">
        <v>44</v>
      </c>
      <c s="6" r="B18" t="n">
        <v>-49000</v>
      </c>
      <c s="6" r="C18" t="n">
        <v>-192000</v>
      </c>
    </row>
    <row spans="1:3" r="19">
      <c s="4" r="A19" t="s">
        <v>49</v>
      </c>
      <c s="6" r="B19" t="n">
        <v>10068</v>
      </c>
      <c s="6" r="C19" t="n">
        <v>9579</v>
      </c>
    </row>
    <row spans="1:3" r="20">
      <c s="4" r="A20" t="s">
        <v>45</v>
      </c>
      <c s="6" r="B20" t="n">
        <v>-151071</v>
      </c>
      <c s="6" r="C20" t="n">
        <v>186931</v>
      </c>
    </row>
    <row spans="1:3" r="21">
      <c s="4" r="A21" t="s">
        <v>114</v>
      </c>
      <c s="6" r="B21" t="n">
        <v>5569186</v>
      </c>
      <c s="6" r="C21" t="n">
        <v>4747267</v>
      </c>
    </row>
    <row spans="1:3" r="22">
      <c s="4" r="A22" t="s">
        <v>115</v>
      </c>
      <c s="6" r="B22" t="n">
        <v>-1123381</v>
      </c>
      <c s="6" r="C22" t="n">
        <v>-3074095</v>
      </c>
    </row>
    <row spans="1:3" r="23">
      <c s="4" r="A23" t="s">
        <v>116</v>
      </c>
      <c s="6" r="B23" t="n">
        <v>4445805</v>
      </c>
      <c s="6" r="C23" t="n">
        <v>1673172</v>
      </c>
    </row>
    <row spans="1:3" r="24">
      <c s="3" r="A24" t="s">
        <v>117</v>
      </c>
    </row>
    <row spans="1:3" r="25">
      <c s="4" r="A25" t="s">
        <v>118</v>
      </c>
      <c s="6" r="B25" t="n">
        <v>-410306</v>
      </c>
      <c s="6" r="C25" t="n">
        <v>-188410</v>
      </c>
    </row>
    <row spans="1:3" r="26">
      <c s="4" r="A26" t="s">
        <v>119</v>
      </c>
      <c s="6" r="B26" t="n">
        <v>-2446</v>
      </c>
      <c s="6" r="C26" t="n">
        <v>-45742</v>
      </c>
    </row>
    <row spans="1:3" r="27">
      <c s="4" r="A27" t="s">
        <v>120</v>
      </c>
      <c s="6" r="B27" t="n">
        <v>0</v>
      </c>
      <c s="6" r="C27" t="n">
        <v>175</v>
      </c>
    </row>
    <row spans="1:3" r="28">
      <c s="4" r="A28" t="s">
        <v>121</v>
      </c>
      <c s="6" r="B28" t="n">
        <v>-412752</v>
      </c>
      <c s="6" r="C28" t="n">
        <v>-233977</v>
      </c>
    </row>
    <row spans="1:3" r="29">
      <c s="4" r="A29" t="s">
        <v>122</v>
      </c>
      <c s="6" r="B29" t="n">
        <v>368671</v>
      </c>
      <c s="6" r="C29" t="n">
        <v>-17041</v>
      </c>
    </row>
    <row spans="1:3" r="30">
      <c s="4" r="A30" t="s">
        <v>123</v>
      </c>
      <c s="6" r="B30" t="n">
        <v>-44081</v>
      </c>
      <c s="6" r="C30" t="n">
        <v>-251018</v>
      </c>
    </row>
    <row spans="1:3" r="31">
      <c s="3" r="A31" t="s">
        <v>124</v>
      </c>
    </row>
    <row spans="1:3" r="32">
      <c s="4" r="A32" t="s">
        <v>125</v>
      </c>
      <c s="6" r="B32" t="n">
        <v>2300</v>
      </c>
      <c s="6" r="C32" t="n">
        <v>172766</v>
      </c>
    </row>
    <row spans="1:3" r="33">
      <c s="4" r="A33" t="s">
        <v>126</v>
      </c>
      <c s="6" r="B33" t="n">
        <v>2300</v>
      </c>
      <c s="6" r="C33" t="n">
        <v>172766</v>
      </c>
    </row>
    <row spans="1:3" r="34">
      <c s="4" r="A34" t="s">
        <v>127</v>
      </c>
      <c s="6" r="B34" t="n">
        <v>4404024</v>
      </c>
      <c s="6" r="C34" t="n">
        <v>1594920</v>
      </c>
    </row>
    <row spans="1:3" r="35">
      <c s="4" r="A35" t="s">
        <v>128</v>
      </c>
      <c s="6" r="B35" t="n">
        <v>5274305</v>
      </c>
      <c s="6" r="C35" t="n">
        <v>4007341</v>
      </c>
    </row>
    <row spans="1:3" r="36">
      <c s="4" r="A36" t="s">
        <v>129</v>
      </c>
      <c s="6" r="B36" t="n">
        <v>9678329</v>
      </c>
      <c s="6" r="C36" t="n">
        <v>5602261</v>
      </c>
    </row>
    <row spans="1:3" r="37">
      <c s="3" r="A37" t="s">
        <v>130</v>
      </c>
    </row>
    <row spans="1:3" r="38">
      <c s="4" r="A38" t="s">
        <v>131</v>
      </c>
      <c s="6" r="B38" t="n">
        <v>1548</v>
      </c>
      <c s="6" r="C38" t="n">
        <v>801</v>
      </c>
    </row>
    <row spans="1:3" r="39">
      <c s="4" r="A39" t="s">
        <v>132</v>
      </c>
      <c s="7" r="B39" t="n">
        <v>0</v>
      </c>
      <c s="7" r="C3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 AND SIGNI</vt:lpstr>
      <vt:lpstr>SEGMENT INFORMATION AND GEOGRAP</vt:lpstr>
      <vt:lpstr>FAIR VALUE MEASUREMENTS</vt:lpstr>
      <vt:lpstr>INVENTORIES</vt:lpstr>
      <vt:lpstr>INCOME TAXES</vt:lpstr>
      <vt:lpstr>COMMITMENTS AND CONTINGENCIES</vt:lpstr>
      <vt:lpstr>LINE OF CREDIT</vt:lpstr>
      <vt:lpstr>STOCK-BASED COMPENSATION</vt:lpstr>
      <vt:lpstr>NET LOSS PER COMMON SHARE</vt:lpstr>
      <vt:lpstr>MAJOR CUSTOMERS AND CONCENTRATI</vt:lpstr>
      <vt:lpstr>DISCONTINUED OPERATIONS</vt:lpstr>
      <vt:lpstr>BASIS OF PRESENTATION AND SIG18</vt:lpstr>
      <vt:lpstr>SEGMENT INFORMATION AND GEOGR19</vt:lpstr>
      <vt:lpstr>INVENTORIES (Tables)</vt:lpstr>
      <vt:lpstr>COMMITMENTS AND CONTINGENCIES (</vt:lpstr>
      <vt:lpstr>STOCK-BASED COMPENSATION (Table</vt:lpstr>
      <vt:lpstr>NET LOSS PER COMMON SHARE (Tabl</vt:lpstr>
      <vt:lpstr>MAJOR CUSTOMERS AND CONCENTRA24</vt:lpstr>
      <vt:lpstr>DISCONTINUED OPERATIONS (Tables</vt:lpstr>
      <vt:lpstr>DESCRIPTION OF BUSINESS (Detail</vt:lpstr>
      <vt:lpstr>SEGMENT INFORMATION AND GEOGR27</vt:lpstr>
      <vt:lpstr>SEGMENT INFORMATION AND GEOGR28</vt:lpstr>
      <vt:lpstr>INVENTORIES (Details)</vt:lpstr>
      <vt:lpstr>INCOME TAXES (Details)</vt:lpstr>
      <vt:lpstr>COMMITMENTS AND CONTINGENCIES31</vt:lpstr>
      <vt:lpstr>LINE OF CREDIT (Details)</vt:lpstr>
      <vt:lpstr>STOCK-BASED COMPENSATION (Detai</vt:lpstr>
      <vt:lpstr>NET LOSS PER COMMON SHARE (Deta</vt:lpstr>
      <vt:lpstr>MAJOR CUSTOMERS AND CONCENTRA35</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7:02:05Z</dcterms:created>
  <dcterms:modified xmlns:dcterms="http://purl.org/dc/terms/" xmlns:xsi="http://www.w3.org/2001/XMLSchema-instance" xsi:type="dcterms:W3CDTF">2016-11-04T07:02:05Z</dcterms:modified>
  <dc:title xmlns:dc="http://purl.org/dc/elements/1.1/">Untitled</dc:title>
  <dc:description xmlns:dc="http://purl.org/dc/elements/1.1/"/>
  <dc:subject xmlns:dc="http://purl.org/dc/elements/1.1/"/>
  <cp:keywords/>
  <cp:category/>
</cp:coreProperties>
</file>